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ACQUISITIONS" sheetId="8" r:id="rId8"/>
    <s:sheet name="INVESTMENTS" sheetId="9" r:id="rId9"/>
    <s:sheet name="INTANGIBLE ASSETS" sheetId="10" r:id="rId10"/>
    <s:sheet name="DEBT" sheetId="11" r:id="rId11"/>
    <s:sheet name="STOCK COMPENSATION" sheetId="12" r:id="rId12"/>
    <s:sheet name="LOSS PER COMMON SHARE" sheetId="13" r:id="rId13"/>
    <s:sheet name="INCOME TAXES" sheetId="14" r:id="rId14"/>
    <s:sheet name="BUSINESS SEGMENTS" sheetId="15" r:id="rId15"/>
    <s:sheet name="CONTINGENCIES" sheetId="16" r:id="rId16"/>
    <s:sheet name="OTHER" sheetId="17" r:id="rId17"/>
    <s:sheet name="BASIS OF PRESENTATION AND SUM18" sheetId="18" r:id="rId18"/>
    <s:sheet name="BASIS OF PRESENTATION AND SUM19" sheetId="19" r:id="rId19"/>
    <s:sheet name="ACQUISITIONS (Tables)" sheetId="20" r:id="rId20"/>
    <s:sheet name="INVESTMENTS (Tables)" sheetId="21" r:id="rId21"/>
    <s:sheet name="INTANGIBLE ASSETS (Tables)" sheetId="22" r:id="rId22"/>
    <s:sheet name="STOCK COMPENSATION (Tables)" sheetId="23" r:id="rId23"/>
    <s:sheet name="LOSS PER COMMON SHARE (Tables)" sheetId="24" r:id="rId24"/>
    <s:sheet name="BUSINESS SEGMENTS (Tables)" sheetId="25" r:id="rId25"/>
    <s:sheet name="OTHER (Tables)" sheetId="26" r:id="rId26"/>
    <s:sheet name="Basis of Presentation and Sum27" sheetId="27" r:id="rId27"/>
    <s:sheet name="Components of Inventory (Detail" sheetId="28" r:id="rId28"/>
    <s:sheet name="Acquisitions - Additional Infor" sheetId="29" r:id="rId29"/>
    <s:sheet name="Purchase Price of Acquisition (" sheetId="30" r:id="rId30"/>
    <s:sheet name="Purchase Price of Acquisition31" sheetId="31" r:id="rId31"/>
    <s:sheet name="Investments - Additional Inform" sheetId="32" r:id="rId32"/>
    <s:sheet name="Summarized Statement of Income " sheetId="33" r:id="rId33"/>
    <s:sheet name="Components of Intangible Assets" sheetId="34" r:id="rId34"/>
    <s:sheet name="Debt - Additional Information (" sheetId="35" r:id="rId35"/>
    <s:sheet name="Stock Compensation - Additional" sheetId="36" r:id="rId36"/>
    <s:sheet name="Summary of Stock Option (Detail" sheetId="37" r:id="rId37"/>
    <s:sheet name="Summary of Restricted Stock Act" sheetId="38" r:id="rId38"/>
    <s:sheet name="Summary of Performance-based Aw" sheetId="39" r:id="rId39"/>
    <s:sheet name="Calculations of Basic and Dilut" sheetId="40" r:id="rId40"/>
    <s:sheet name="Loss per Common Share - Additio" sheetId="41" r:id="rId41"/>
    <s:sheet name="Income Taxes - Additional Infor" sheetId="42" r:id="rId42"/>
    <s:sheet name="Business Segments - Additional " sheetId="43" r:id="rId43"/>
    <s:sheet name="Segment Reporting Information (" sheetId="44" r:id="rId44"/>
    <s:sheet name="Cash Dividends Declared (Detail" sheetId="45" r:id="rId45"/>
    <s:sheet name="Other - Additional Information " sheetId="46" r:id="rId46"/>
    <s:sheet name="Supplemental Cash Flow Informat" sheetId="47" r:id="rId47"/>
    <s:sheet name="Components of Accumulated Other" sheetId="48" r:id="rId48"/>
    <s:sheet name="Components of Accumulated Oth49" sheetId="49" r:id="rId49"/>
  </s:sheets>
  <s:definedNames/>
  <s:calcPr calcId="124519" calcMode="auto" fullCalcOnLoad="1"/>
</s:workbook>
</file>

<file path=xl/sharedStrings.xml><?xml version="1.0" encoding="utf-8"?>
<sst xmlns="http://schemas.openxmlformats.org/spreadsheetml/2006/main" uniqueCount="500">
  <si>
    <t>Document and Entity Information - shares</t>
  </si>
  <si>
    <t>6 Months Ended</t>
  </si>
  <si>
    <t>Jun. 30, 2015</t>
  </si>
  <si>
    <t>Jul. 31, 2015</t>
  </si>
  <si>
    <t>Document Type</t>
  </si>
  <si>
    <t>10-Q</t>
  </si>
  <si>
    <t>Amendment Flag</t>
  </si>
  <si>
    <t>false</t>
  </si>
  <si>
    <t>Document Period End Date</t>
  </si>
  <si>
    <t>Jun. 30,
		2015</t>
  </si>
  <si>
    <t>Document Fiscal Year Focus</t>
  </si>
  <si>
    <t>Document Fiscal Period Focus</t>
  </si>
  <si>
    <t>Q2</t>
  </si>
  <si>
    <t>Trading Symbol</t>
  </si>
  <si>
    <t>LCUT</t>
  </si>
  <si>
    <t>Entity Registrant Name</t>
  </si>
  <si>
    <t>LIFETIME BRAND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less allowances of $6,313 at June 30, 2015 and $6,663 at December 31, 2014</t>
  </si>
  <si>
    <t>Inventory (Note A)</t>
  </si>
  <si>
    <t>Prepaid expenses and other current assets</t>
  </si>
  <si>
    <t>Deferred income taxes (Note H)</t>
  </si>
  <si>
    <t>TOTAL CURRENT ASSETS</t>
  </si>
  <si>
    <t>PROPERTY AND EQUIPMENT, net</t>
  </si>
  <si>
    <t>INVESTMENTS (Note C)</t>
  </si>
  <si>
    <t>INTANGIBLE ASSETS, net (Note D)</t>
  </si>
  <si>
    <t>OTHER ASSETS</t>
  </si>
  <si>
    <t>TOTAL ASSETS</t>
  </si>
  <si>
    <t>CURRENT LIABILITIES</t>
  </si>
  <si>
    <t>Current maturity of Credit Agreement Term Loan (Note E)</t>
  </si>
  <si>
    <t>Short term loan (Note E)</t>
  </si>
  <si>
    <t>Accounts payable</t>
  </si>
  <si>
    <t>Accrued expenses</t>
  </si>
  <si>
    <t>Income taxes payable (Note H)</t>
  </si>
  <si>
    <t>TOTAL CURRENT LIABILITIES</t>
  </si>
  <si>
    <t>DEFERRED RENT &amp; OTHER LONG-TERM LIABILITIES</t>
  </si>
  <si>
    <t>DEFERRED INCOME TAXES (Note H)</t>
  </si>
  <si>
    <t>REVOLVING CREDIT FACILITY (Note E)</t>
  </si>
  <si>
    <t>CREDIT AGREEMENT TERM LOAN (Note E)</t>
  </si>
  <si>
    <t>STOCKHOLDERS' EQUITY</t>
  </si>
  <si>
    <t>Preferred stock, $.01 par value, shares authorized: 100 shares of Series A and 2,000,000 shares of Series B; none issued and outstanding</t>
  </si>
  <si>
    <t>Common stock, $.01 par value, shares authorized: 25,000,000; shares issued and outstanding: 14,000,171 at June 30, 2015 and 13,712,081 at December 31, 2014</t>
  </si>
  <si>
    <t>Paid-in capital</t>
  </si>
  <si>
    <t>Retained earnings</t>
  </si>
  <si>
    <t>Accumulated other comprehensive loss (Note K)</t>
  </si>
  <si>
    <t>TOTAL STOCKHOLDERS' EQUITY</t>
  </si>
  <si>
    <t>TOTAL LIABILITIES AND STOCKHOLDERS' EQUITY</t>
  </si>
  <si>
    <t>Condensed 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 USD ($) $ in Thousands</t>
  </si>
  <si>
    <t>3 Months Ended</t>
  </si>
  <si>
    <t>Jun. 30, 2014</t>
  </si>
  <si>
    <t>Net sales</t>
  </si>
  <si>
    <t>Cost of sales</t>
  </si>
  <si>
    <t>Gross margin</t>
  </si>
  <si>
    <t>Distribution expenses</t>
  </si>
  <si>
    <t>Selling, general and administrative expenses</t>
  </si>
  <si>
    <t>Restructuring expenses</t>
  </si>
  <si>
    <t>Loss from operations</t>
  </si>
  <si>
    <t>Interest expense (Note E)</t>
  </si>
  <si>
    <t>Financing expense</t>
  </si>
  <si>
    <t>Loss on early retirement of debt</t>
  </si>
  <si>
    <t>Loss before income taxes and equity in earnings</t>
  </si>
  <si>
    <t>Income tax benefit (Note H)</t>
  </si>
  <si>
    <t>Equity in earnings (losses), net of taxes (Note C)</t>
  </si>
  <si>
    <t>NET LOSS</t>
  </si>
  <si>
    <t>BASIC LOSS PER COMMON SHARE (NOTE G)</t>
  </si>
  <si>
    <t>DILUTED LOSS PER COMMON SHARE (NOTE G)</t>
  </si>
  <si>
    <t>Cash dividends declared per common share</t>
  </si>
  <si>
    <t>Condensed Consolidated Statements of Comprehensive Loss - USD ($) $ in Thousands</t>
  </si>
  <si>
    <t>Net loss</t>
  </si>
  <si>
    <t>Other comprehensive income (loss), net of taxes:</t>
  </si>
  <si>
    <t>Translation adjustment</t>
  </si>
  <si>
    <t>Derivative fair value adjustment</t>
  </si>
  <si>
    <t>Effect of retirement benefit obligations</t>
  </si>
  <si>
    <t>Other comprehensive income (loss), net of taxes</t>
  </si>
  <si>
    <t>Comprehensive loss</t>
  </si>
  <si>
    <t>Condensed Consolidated Statements of Cash Flows - USD ($) $ in Thousands</t>
  </si>
  <si>
    <t>OPERATING ACTIVITIES</t>
  </si>
  <si>
    <t>Adjustments to reconcile net loss to net cash (used in) provided by operating activities:</t>
  </si>
  <si>
    <t>Provision for doubtful accounts</t>
  </si>
  <si>
    <t>Depreciation and amortization</t>
  </si>
  <si>
    <t>Amortization of financing costs</t>
  </si>
  <si>
    <t>Deferred rent</t>
  </si>
  <si>
    <t>Stock compensation expense</t>
  </si>
  <si>
    <t>Undistributed equity in (earnings) losses, net</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payable</t>
  </si>
  <si>
    <t>NET CASH PROVIDED BY (USED IN) OPERATING ACTIVITIES</t>
  </si>
  <si>
    <t>INVESTING ACTIVITIES</t>
  </si>
  <si>
    <t>Purchases of property and equipment</t>
  </si>
  <si>
    <t>Kitchen Craft acquisition, net of cash acquired</t>
  </si>
  <si>
    <t>Other acquisitions, net of cash acquired</t>
  </si>
  <si>
    <t>NET CASH USED IN INVESTING ACTIVITIES</t>
  </si>
  <si>
    <t>FINANCING ACTIVITIES</t>
  </si>
  <si>
    <t>Proceeds from Revolving Credit Facility</t>
  </si>
  <si>
    <t>Repayments of Revolving Credit Facility</t>
  </si>
  <si>
    <t>Repayments of Senior Secured Term Loan</t>
  </si>
  <si>
    <t>Proceeds from Credit Agreement Term Loan</t>
  </si>
  <si>
    <t>Repayment of Credit Agreement Term Loan</t>
  </si>
  <si>
    <t>Proceeds from Short Term Loan</t>
  </si>
  <si>
    <t>Payments on Short Term Loan</t>
  </si>
  <si>
    <t>Payment of financing costs</t>
  </si>
  <si>
    <t>Proceeds from exercise of stock options</t>
  </si>
  <si>
    <t>Cash dividends paid (Note K)</t>
  </si>
  <si>
    <t>NET CASH (USED IN) PROVIDED BY FINANCING ACTIVITIES</t>
  </si>
  <si>
    <t>Effect of foreign exchange on cash</t>
  </si>
  <si>
    <t>(DECREASE) INCREASE IN CASH AND CASH EQUIVALENTS</t>
  </si>
  <si>
    <t>Cash and cash equivalents at beginning of period</t>
  </si>
  <si>
    <t>CASH AND CASH EQUIVALENTS AT END OF PERIOD</t>
  </si>
  <si>
    <t>BASIS OF PRESENTATION AND SUMMARY ACCOUNTING POLICIES</t>
  </si>
  <si>
    <t>NOTE A — BASIS OF PRESENTATION AND SUMMARY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 ® ® ® ® ®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densed consolidated financial statements
and footnotes thereto included in the Company’s Annual Report
on Form 10-K for the fiscal year ended December 31, 2014.
Operating results for the three and six month periods ended
June 30, 2015 are not necessarily indicative of the results
that may be expected for the year ending December 31,
2015.
The Company’s business and working capital needs are highly
seasonal, with a majority of sales occurring in the third and
fourth quarters. In 2014 and 2013, net sales for the third and
fourth quarters accounted for 60% and 61% of total annual net
sales, respectively. In anticipation of the pre-holiday shipping
season, inventory levels increase primarily in the June through
October time period.
Revenue recognition
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to customers in sales transactions
are included in net sales and amounted to $290,000 and $312,000 for
the three months ended June 30, 2015 and 2014, respectively,
and $699,000 and $682,000 for the six months ended June 30,
2015 and 2014, respectively. Net sales exclude taxes that are
collected from customers and remitted to the taxing
authorities.
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
Cost of sales
Cost of sales consists primarily of costs associated with the
production and procurement of product, inbound freight costs,
purchasing costs, royalties and other product procurement related
charges.
Distribution expenses
Distribution expenses consist primarily of warehousing expenses and
freight-out expense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
The components of inventory are as follows:
June 30, December 31,
(in thousands)
Finished goods $ 151,022 $ 134,564
Work in process 1,694 1,887
Raw materials 1,528 1,473
Total $ 154,244 $ 137,924
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
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a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
The Company is a party to interest rate swap agreements with an
aggregate notional amount of $22.8 million to manage interest rate
exposure in connection with its variable interest rate
borrowings. The hedge periods of these agreements commenced in
March 2013 and expire in June 2018 and the notional amounts
amortize over these periods. The interest rate swap agreements were
designated as cash flow hedges under ASC Topic
No. 815. The effective portion of the fair value gain or
loss on these agreements is recorded as a component of accumulated
other comprehensive income (loss). The effect of recording
these derivatives at fair value resulted in an unrealized gain of
$17,000 and an unrealized loss of $43,000, net of taxes, for the
three months ended June 30, 2015 and 2014, respectively, and
an unrealized loss of $37,000 and $34,000, net of taxes, for the
six months ended June 30, 2015 and 2014, respectively. No
amounts recorded in accumulated other comprehensive loss are
expected to be reclassified to interest expense in the next twelve
months.
The fair value of the derivatives have been obtained from the
counterparties to the agreement and were based on Level 2
observable inputs using proprietary models and estimates about
relevant future market conditions. The aggregate fair value of
the Company’s interest derivative instruments was a liability
of $94,000 and $32,000 at June 30, 2015 and December 31,
2014, respectively, and is included in accrued expenses and other
long-term liabilities in the condensed consolidated balance
sheet.
The Company has also entered into certain foreign exchange
contracts, to primarily offset the earnings impact related to
fluctuations in foreign currency exchange rates associated with
inventory purchases denominated in foreign currencies. These
foreign exchange contracts have not been designated as hedges as
required in order to apply hedge accounting. The changes in the
fair value of these contracts are recorded in earnings immediately.
A gain of $122,000 is included in selling, general and
administrative expenses in the condensed consolidated statements of
operations for the three and six months ended June 30,
2015.
The aggregate gross notional amount of foreign exchange contracts
at June 30, 2015 was $12.0 million. The fair value of the
Company’s foreign exchange contracts was an asset of $122,000
and is included within other assets in the condensed consolidated
balance sheet. The fair value of the derivatives have been obtained
from the counterparties to the agreements and were based on
Level 2 observable inputs using proprietary models and
estimates about relevant future market conditions.
Employee Healthcare
The Company self-insures certain portions of its health insurance
plan. The Company maintains an accrual for unpaid claims and
estimated claims incurred but not yet reported
(“IBNR”). Although management believes that it uses the
best information available to estimate claims IBNR, actual claims
may vary significantly from estimated claims.
New Accounting Pronouncements
In April 2015, the Financial Accounting Standards Board
(“FASB”) issued Accounting Standards Update
(“ASU”) 2015-05, Customer’s Accounting for
Fees Paid in a Cloud Computing Arrangement
In April 2015, FASB issued ASU 2015-03, Simplifying the
Presentation of Debt Issuance Costs
In May 2014, FASB issued ASU 2014-09, Revenue from Contracts
with Customers</t>
  </si>
  <si>
    <t>ACQUISITIONS</t>
  </si>
  <si>
    <t>NOTE B — ACQUISITIONS
Kitchen Craft
On January 15, 2014, the Company acquired 100% of the share
capital of Thomas Plant (Birmingham) Limited (“Kitchen
Craft”) for cash in the amount of £37.4 million
($61.5 million) and 581,432 shares of common stock of the Company
with a market value of £5.5 million ($9.0 million), at
the date of closing. The purchase price also included contingent
cash consideration of up to £5.5 million ($9.0 million).
Kitchen Craft is a leading supplier of kitchenware products and
accessories in the United Kingdom. The assets, liabilities and
operating results of Kitchen Craft are reflected in the
Company’s condensed consolidated financial statements in
accordance with ASC Topic No. 805, Business
Combinations
The purchase price has been determined to be as follows (in
thousands):
Cash $ 61,302
Share consideration issued (1) 8,382
Value of contingent consideration (2) 2,488
Working capital adjustment (3) 374
Total purchase price $ 72,546
(1) Share consideration issued is valued
at the closing market price discounted to account for lack of
marketability related to the lock up period as described in the
share purchase agreement.
(2) The value of contingent consideration
represents the present value of the estimated payments related to
the attainment of certain financial targets for the years 2014
through 2016, determined as of the date of the acquisition. The
maximum undiscounted contingent consideration to be paid under the
agreement is £5.5 million ($9.0 million).
(3) A working capital adjustment was made
in May 2014 as provided for in the share purchase agreement.
In April 2015, the Company entered into a Deed of Variation and
Settlement with the sellers of Kitchen Craft to amend the
calculation and financial targets of the contingent consideration
included in the purchase agreement. The maximum undiscounted
contingent consideration to be paid remains unchanged at £5.5
million. As a result of the amendment, in April 2015, a charge of
£1.0 (approximately $1.5 million) was recorded in selling,
general and administration expenses. As of June 30, 2015, the
fair value of the amended contingent consideration is
£3.2 million (approximately $5.0 million). This valuation
is based upon an option pricing approach with level 3 fair value
inputs.
Kitchen Craft is the sponsor of a defined benefit pension plan (the
“Plan”) for which service costs accrual ceased prior to
the acquisition. Pursuant to the share purchase agreement, the
Company and the sellers agreed to take action to settle the
Plan’s obligation through the purchase of a group annuity
contract (which has been completed) and terminate the Plan. There
was no impact, nor is there any expected future impact, to the
Company’s annual statement of operations in connection
with the planned termination of the Plan, which is expected to
occur in 2015.
The Company’s results of operations for the three and six
months ended June 30, 2014 includes the operations of Kitchen
Craft for the period from January 15, 2014 to June 30,
2014. Kitchen Craft’s results of operations for the period
from January 1, 2014 to January 14, 2014 were immaterial.
For the three and six months ended June 30, 2014, the
Company’s results from operations reflect a $0.4 million and
$0.9 million, respectively, charge in cost of sales for the
increase in fair value of Kitchen Craft’s acquired inventory
and $0.9 million charge of related acquisition costs. Had these
charges not been incurred, the reported net loss would have been
$2.9 million and $5.0 million in the three and six months ended
June 30, 2014, respectively (basic and diluted per loss per
common share of $(0.21) and $(0.37), respectively).</t>
  </si>
  <si>
    <t>INVESTMENTS</t>
  </si>
  <si>
    <t>NOTE C — INVESTMENTS
The Company owns approximately a 30% interest in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three and six month periods ended
June 30, 2015 and 2014 in the accompanying condensed
consolidated statements of operations. The value of the
Company’s investment balance has been translated from Mexican
Pesos (“MXN”) to U.S. Dollars (“USD”) using
the spot rates of MXN 15.68 and MXN 14.74 at June 30, 2015 and
December 31, 2014, respectively. The Company’s
proportionate share of Vasconia’s net income has been
translated from MXN to USD using the average exchange rates of MXN
15.31 and MXN 12.99 during the three months ended June 30,
2015 and 2014, respectively, and MXN 15.13 to 15.19 and MXN 13.00
to 13.10 during the six months ended June 30, 2015 and 2014,
respectively. The effect of the translation of the Company’s
investment resulted in a decrease to the investment of $0.8 million
and an increase to the investment of $0.6 million during the six
months ended June 30, 2015 and 2014, respectively (also see
Note K). These translation effects are recorded in accumulated
other comprehensive loss. Included within accrued expenses at
June 30, 2015 are amounts due to Vasconia of $35,000. Included
in prepaid expenses and other current assets at December 31,
2014 are amounts due from Vasconia of $33,000.
Summarized statement of income information for Vasconia in USD and
MXN is as follows:
Three Months Ended June 30,
2015 2014
(in thousands)
USD MXN USD MXN
Net sales $ 49,650 $ 760,472 $ 48,462 $ 629,527
Gross profit 10,646 163,063 8,978 116,624
Income from operations 3,862 59,150 2,223 28,874
Net income 2,318 35,510 1,367 17,756
Six Months Ended June 30,
2015 2014
(in thousands)
USD
MXN
USD
MXN
Net Sales $ 96,989 $ 1,467,907 $ 91,712 $ 1,201,723
Gross Profit 20,082 304,075 16,816 220,320
Income from operations 6,609 100,198 3,977 52,082
Net Income 3,564 54,122 1,476 19,194
The Company recorded equity in earnings of Vasconia, net of taxes,
of $2,000 and $0.3 million for the three months ended June 30,
2015 and 2014, respectively and $0.3 million for the six months
ended June 30, 2015 and 2014, respectively. Equity in earnings
for the three and six months ended June 30, 2015 includes a
deferred tax expense of $0.6 million due to the requirement to
record tax benefits for foreign currency translation losses through
other comprehensive income (loss), with a corresponding adjustment
to deferred tax liabilities.
As of June 30, 2015 and December 31, 2014, the fair value
(based upon Vasconia’s quoted stock price) of the
Company’s investment in Vasconia was $31.5 million and $30.8
million, respectively. The carrying value of the Company’s
investment in Vasconia was $26.3 million and $27.8 million as of
June 30, 2015 and December 31, 2014, respectively.
The Company has a 40% equity interest in GS Internacional S/A
(“GSI”), a leading wholesale distributor of branded
housewares products in Brazil, which the Company acquired in
December 2011. As of June 30, 2015 and December 31, 2014,
the carrying value of the Company’s investment in GSI was $0
and therefore the Company has not recorded its share of equity in
losses in the three and six months ended June 30, 2015. The
Company will continue to monitor the operating results of GSI and
will record equity in earnings when the equity in earnings exceeds
the Company’s previously unrecognized losses. The Company
recorded equity in losses of GSI of $234,000 and $447,000, net of
taxes for the three and six months ended June 30, 2014,
respectively.
The Company evaluated the disclosure requirements of ASC Topic
No. 860, Transfers and
Servicing</t>
  </si>
  <si>
    <t>INTANGIBLE ASSETS</t>
  </si>
  <si>
    <t>NOTE D — INTANGIBLE ASSETS
Intangible assets consist of the following (in thousands):
June 30, 2015 December 31, 2014
Gross Accumulated Net Gross Accumulated Net
Goodwill $ 18,101 $
— $ 18,101 $ 18,101 $
— $ 18,101
Indefinite-lived intangible assets:
Trade names 7,616
— 7,616 7,616
— 7,616
Finite-lived intangible assets:
Licenses 15,847 (8,235 ) 7,612 15,847 (8,007 ) 7,840
Trade names 29,724 (5,668 ) 24,056 29,768 (4,568 ) 25,200
Customer relationships 50,823 (8,773 ) 42,050 50,823 (6,754 ) 44,069
Other 1,202 (533 ) 669 1,202 (431 ) 771
Total $ 123,313 $ (23,209 ) $ 100,104 $ 123,357 $ (19,760 ) $ 103,597</t>
  </si>
  <si>
    <t>DEBT</t>
  </si>
  <si>
    <t>NOTE E — DEBT
Credit Agreement
The Company’s Credit Agreement, which expires in January
2019, provides for, among other things, a Revolving Credit Facility
commitment totaling $175.0 million ($40.0 million of which is
available for multi-currency borrowings) and a Term Loan facility
of $50.0 million.
At June 30, 2015 and December 31, 2014, borrowings
outstanding under the Revolving Credit Facility were $91.3 million
and $92.7 million, respectively, and open letters of credit were
$1.9 million and $2.3 million, respectively. At June 30, 2015,
availability under the Revolving Credit Facility was approximately
$69.1 million. The borrowing capacity under the Revolving Credit
Facility depends, in part, on eligible levels of accounts
receivable and inventory that fluctuate regularly and certain
trademark values based upon periodic appraisals, and may be lower
in the first and second quarters when the Company’s inventory
level is lower due to seasonality.
The Company’s payment obligations under the Revolving Credit
Facility are unconditionally guaranteed by each of its existing
U.S. subsidiaries and will be unconditionally guaranteed by each of
its future U.S. subsidiaries. Certain payment obligations under the
Revolving Credit Facility are also direct obligations of its
foreign subsidiary borrowers designated as such under the Credit
Agreement and, subject to limitations on such guaranties, are
guaranteed by the foreign subsidiary borrowers, as well as by the
Company. The obligations of the Company under the Revolving Credit
Facility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a first-priority lien, subject to certain permitted
liens, with respect to the assets of the Company and its domestic
subsidiaries pledged as collateral in favor of lenders under the
Revolving Credit Facility.
As of June 30, 2015 and December 31, 2014, $40.0 million
and $45.0 million, respectively, was outstanding under the Term
Loan. In May 2015 the credit agreement was amended to provide for
the prepayment of the Term Loan in 2016, in the amount of the
greater of $10.0 million and an amount equal to 50% of the
Company’s excess cash flow for the 2015 fiscal year.
Interest rates on outstanding borrowings at June, 2015 ranged from
2.125% to 4.6875%. In addition, the Company pays a commitment fee
of 0.375% on the unused portion of the Revolving Credit
Facility.
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20 to 1.00 for each of four consecutive fiscal quarter
periods. The Credit Agreement also provides that when the Term Loan
is outstanding, the Company is required to maintain a Senior
Leverage Ratio within defined parameters not to exceed 4.50 to 1.00
for each remaining fiscal quarter ending during 2015; 4.00 to 1.00
for each fiscal quarter ending March 31, June 30 and
September 30, 2016; and 3.75 to 1.00 for each fiscal quarter
ending thereafter.
Pursuant to the Credit Agreement, as of June 30,
2015, the maximum additional permitted indebtedness other than
certain subordinated indebtedness was $66.0 million. The Company
was in compliance with the financial covenants of the Credit
Agreement at June 30, 2015.
Other Credit Agreements
A subsidiary of the Company has a credit facility (“HSBC
Facility” or “Short term loan”) with HSBC Bank
(China) Company Limited, Shanghai Branch (“HSBC”) for
up to RMB 18.0 million ($2.9 million). The HSBC Facility is
subject to annual renewal and may be used to fund general working
capital needs of the Company’s subsidiary which is a trading
company in the People’s Republic of China. Borrowings under
the HSBC Facility are guaranteed by the Company and are granted at
the sole discretion of HSBC. At June 30, 2015, RMB 700,000
($115,000) was outstanding and the average interest rate was 6.15%
under the HSBC Facility.</t>
  </si>
  <si>
    <t>STOCK COMPENSATION</t>
  </si>
  <si>
    <t>NOTE F STOCK COMPENSATION
On June 10, 2015, the shareholders of the Company approved the
Company’s Amended and Restated 2000 Long-Term Incentive Plan
(the “Plan”). The Plan revised the terms and conditions
of the 2000 Long-Term Incentive Plan to increase the shares
available for grant under the plan by 650,000 shares, permit
certain awards under the Plan to continue to qualify for the
exemption from the $1.0 million deduction limit under
Section 162(m) of the Internal Revenue Code of 1986, as
amended (the “Code”), and include and clarify several
features that promote good governance.
At June 30, 2015, there were 636,560 shares available for
awards that could be granted under the Company’s Amended and
Restated 2000 Long-Term Incentive Plan.
Option Awards
A summary of the Company’s stock option activity and related
information for the six months ended June 30, 2015 is as
follows:
Options Weighted- Weighted- Aggregate
Options outstanding, January 1, 2015 2,326,627 $ 14.19
Grants 29,600 15.23
Exercises (84,825 ) 7.95
Cancellations (19,000 ) 15.09
Expirations (16,000 ) 29.96
Options outstanding, June 30, 2015 2,236,402 14.32 5.6 $ 6,084,000
Options exercisable, June 30, 2015 1,704,360 $ 13.82 4.8 $ 5,526,000
The aggregate intrinsic value in the table above represents the
total pre-tax intrinsic value that would have been received by the
option holders had all option holders exercised their stock options
on June 30, 2015. The intrinsic value is calculated for each
in-the-money stock option as the difference between the closing
price of the Company’s common stock on June 30, 2015 and
the exercise price.
The total intrinsic value of stock options exercised for the six
months ended June 30, 2015 and 2014 was $0.6 million and $0.9
million, respectively. The intrinsic value of a stock option that
is exercised is calculated at the date of exercise.
Total unrecognized stock option compensation expense at
June 30, 2015, before the effect of income taxes, was $3.9
million and is expected to be recognized over a weighted-average
period of 2.3 years.
Restricted Stock
A summary of the Company’s restricted stock activity and
related information for the six months ended June 30, 2015 is
as follows:
Restricted Weighted-
Nonvested restricted shares, January 1, 2015 26,511 $ 15.86
Grants 95,073 14.84
Vested (22,982 ) 16.04
Nonvested restricted shares, June 30, 2015 98,602 $ 14.85
Total unrecognized compensation expense remaining $ 1,360,000
Weighted-average years expected to be recognized over 3.0
The total fair value of restricted stock that vested during the six
months ended June 30, 2015 was $350,000.
Performance shares
During the quarter ended June 30, 2015, awards for performance
shares were granted under the Plan. Each performance award
represents the right to receive up to 150% of the target number of
shares of common stock. The number of shares of common stock earned
will be determined based on the attainment of specified performance
goals by December 31, 2017, as determined by the Compensation
Committee. The shares are subject to the terms and conditions of
the Plan.
A summary of the Company’s performance-based award activity
and related information for the six months ended June 30, 2015
is as follows:
Performance- awards Weighted-
Nonvested performance-based awards, January 1, 2015
— $
—
Grants (at target) 66,650 14.84
Nonvested performance-based awards, June 30, 2015 66,650 $ 14.84
Total unrecognized compensation expense remaining $ 924,000
Weighted-average years expected to be recognized over 2.5
The Company recognized total stock compensation expense of $0.8
million for the three months ended June 30, 2015, of which
$0.6 million represents stock option compensation expense and $0.2
million represents restricted stock and performance based
compensation expense. For the six months ended June 30, 2015
the Company recognized total stock compensation expense of $1.5
million, of which $1.2 million represents stock option compensation
expense, $0.3 million represents restricted stock and performance
based stock compensation expense and $53,000 represents stock
awards granted in 2015. Total stock compensation expense for the
three and six months ended June 30, 2014 was $713,000 and $1.4
million, respectively, of which $623,000 and $1.3 million,
respectively, represents stock option compensation expense, and
$90,000 and $168,000, respectively, represents restricted stock
compensation expense.</t>
  </si>
  <si>
    <t>LOSS PER COMMON SHARE</t>
  </si>
  <si>
    <t>NOTE G — LOSS PER COMMON SHARE
Basic loss per common share has been computed by dividing net loss
by the weighted-average number of shares of the Company’s
common stock outstanding during the relevant period. Diluted loss
per common share adjusts net loss and basic loss per common share
for the effect of all potentially dilutive shares of the
Company’s common stock. The calculations of basic and diluted
loss per common share for the three and six month periods ended
June 30, 2015 and 2014 are as follows:
Three Months Ended Six Months Ended
2015 2014 2015 2014
(in thousands,
except per share amounts)
Net loss – basic and diluted $ (1,727 ) $ (3,202 ) $ (3,832 ) $ (6,131 )
Weighted-average shares outstanding – basic and
diluted 13,845 13,483 13,779 13,379
Basic and diluted loss per common share $ (0.12 ) $ (0.24 ) $ (0.28 ) $ (0.46 )
The computation of diluted loss per common share for the three
months ended June 30, 2015 excludes options to purchase
2,236,402 shares and 93,602 shares of restricted stock. The
computation of diluted loss per common share for the three months
ended June 30, 2014 excludes options to purchase 2,591,487
shares. The computation of diluted loss per common share for the
six months ended June 30, 2015 excludes options to purchase
2,256,665 shares and 46,801 shares of restricted stock. The
computation of diluted loss per common share for the six months
ended June 30, 2014 excludes options to purchase 2,476,462
shares. These shares were excluded due to their antidilutive
effects.</t>
  </si>
  <si>
    <t>INCOME TAXES</t>
  </si>
  <si>
    <t>NOTE H — INCOME TAXES
On a quarterly basis, the Company evaluates its tax positions and
revises its estimates accordingly. The estimated value of the
Company’s uncertain tax positions at June 30, 2015 is a
gross liability of tax and interest of $373,000. The Company
believes that $214,000 of its tax positions will be resolved within
the next twelve months.
The Company has identified the following jurisdictions as
“major” tax jurisdictions: U.S. Federal, California,
Massachusetts, New York, New Jersey and the United Kingdom. The
Company is no longer subject to U.S. Federal income tax
examinations for the years prior to 2010. At June 30, 2015,
the periods subject to examination for the Company’s major
state jurisdictions are the years ended 2010 through 2013.
The Company’s policy for recording interest and penalties is
to record such items as a component of income taxes. Interest and
penalties were not material to the Company’s financial
position, results of operations or cash flows as of and for the
three and six months ended June 30, 2015 and 2014.</t>
  </si>
  <si>
    <t>BUSINESS SEGMENTS</t>
  </si>
  <si>
    <t>NOTE I — BUSINESS SEGMENTS
The Company operates in three reportable business segments: U.S.
Wholesale, International and Retail Direct. The U.S. Wholesale
segment is the Company’s primary domestic business that
designs, markets and distributes its products to retailers and
distributors. The International segment consists of certain
business operations conducted outside the U.S. which was previously
included in the Wholesale segment. The Retail Direct segment is
where the Company markets and sells a limited selection of its
products directly to consumers through its Pfaltzgraff ® ® ® ® ®
The Company has segmented its operations to reflect the manner in
which management reviews and evaluates the results of its
operations. While the three segments distribute similar products,
the segments have been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Six Months Ended
2015 2014 2015 2014
(in thousands)
Net sales
U.S. Wholesale $ 94,601 $ 85,132 $ 181,122 $ 170,814
International 22,464 26,586 47,829 54,722
Retail Direct 3,870 3,603 9,641 8,196
Total net sales $ 120,935 $ 115,321 $ 238,592 $ 233,732
Income (loss) from operations
U.S. Wholesale $ 3,133 $ 768 $ 5,084 $ 3,178
International (1,577 ) (708 ) (2,122 ) (915 )
Retail Direct (358 ) (417 ) (407 ) (716 )
Unallocated corporate expenses (2,185 ) (2,800 ) (5,713 ) (6,901 )
Total loss from operations $ (987 ) $ (3,157 ) $ (3,158 ) $ (5,354 )
Depreciation and amortization
U.S. Wholesale $ 2,258 $ 2,314 $ 4,445 $ 4,521
International 1,340 1,339 2,670 2,681
Retail Direct 40 63 78 127
Total depreciation and amortization $ 3,638 $ 3,716 $ 7,193 $ 7,329
June 30, December 31,
(in thousands)
Assets
U.S. Wholesale $ 281,056 $ 287,744
International 117,807 128,055
Retail Direct 376 535
Unallocated/ Corporate/ Other 6,128 5,068
Total assets $ 405,367 $ 421,402</t>
  </si>
  <si>
    <t>CONTINGENCIES</t>
  </si>
  <si>
    <t>NOTE J CONTINGENCIES
Wallace Silversmiths de Puerto Rico, Ltd. (“Wallace
Silversmiths de Puerto Rico”),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allace Silversmiths de Puerto Rico received from the
EPA a Notice of Potential Liability and Request for Information
Pursuant to 42 U.S.C. Sections 9607(a) and 9604(e) of the
Comprehensive Environmental Response, Compensation, and Liability
Act (“CERCLA”). The Company responded to the
EPA’s Request for Information on behalf of Wallace
Silversmiths de Puerto Rico. In July 2011, Wallace
Silversmiths de Puerto Rico received a letter from the EPA
requesting access to the property that it leases from PRIDCO to
conduct environmental investigation, and the Company granted such
access. In February 2013, the EPA requested access to conduct
further environmental investigation at the property. PRIDCO agreed
to such access and the Company consented. EPA conducted further
investigation during 2013 and, in April 2015, the EPA notified the
Company and PRIDCO that the results from vapor intrusion sampling
required the implementation of measures to mitigate potential
exposure to sub-slab soil gas. The Company reviewed the
information provided by the EPA and requested that PRIDCO, as the
property owner, find and implement a solution acceptable to the
EPA. PRIDCO has not agreed to do so. During April 2015, the EPA
also advised PRIDCO and the Company that in the coming months they
plan to release Remedial Investigation results with respect to the
San Germán Groundwater Contamination Site. Following
discussions and information submissions by the Company with regard
to site history and operations, on June 19, 2015, the EPA
provided a letter acknowledging the Company’s agreement to
cooperate with the EPA, without admission of fault or liability, to
address the sub-slab soil gas contamination at the Wallace
Silversmiths de Puerto Rico manufacturing facility site. The
Company’s cooperation will be pursuant to a negotiated
Administrative Settlement Order on Consent (“Consent
Order”) that will explicitly state that undertaking
activities pursuant to the Consent Order will neither constitute
nor be construed as an admission of liability. In return the
EPA has advised the Company that it will be entitled to protection
from contribution actions or claims as provided by Sections
113(f)(2) and 122(h)(4) of CERCLA for any work conducted pursuant
to the Consent Order. Discussions with EPA regarding such work
are ongoing and environmental consultants retained by the Company
are in the process of reviewing site documentation to evaluate
vapor intrusion mitigation options. The Company is unable to
determine what, if any, additional requirements or potential
liabilities will result from the EPA’s Remedial
Investigation.
The Company is, from time to time, involved in other legal
proceedings. The Company believes that other current litigation is
routine in nature and incidental to the conduct of the
Company’s business and that none such litigation,
individually or collectively, would have a material adverse effect
on the Company’s consolidated financial position, results of
operations or cash flows.</t>
  </si>
  <si>
    <t>OTHER</t>
  </si>
  <si>
    <t>NOTE K OTHER
Cash dividends
Dividends declared in the six months ended June 30, 2015 are
as follows:
Dividend per share Date declared Date of record Payment date
$ 0.03750 March 4, 2015 May 1, 2015 May 15, 2015
$ 0.03750 June 10, 2015 July 31, 2015 August 14, 2015
On February 13 and May 15, 2015, the Company paid cash
dividends of $514,000 and $520,000, respectively. In the three
months ended June 30, 2015, the Company reduced retained
earnings for the accrual of $528,000 relating to the dividend
payable on August 15, 2015.
On August 4, 2015, the Board of Directors declared a quarterly
dividend of $0.0425 per share payable on November 13, 2015 to
shareholders of record on October 30, 2015.
Supplemental cash flow information
Six Months Ended June 30,
2015 2014
(in thousands)
Supplemental disclosure of cash flow information:
Cash paid for interest $ 2,423 $ 2,421
Cash paid for taxes 6,288 4,406
Non-cash investing activities:
Translation adjustment $ 1,507 $ (1,732 )
Components of accumulated other comprehensive loss, net
Three Months Ended June 30, Six Months Ended June 30,
2015 2014 2015 2014
(in thousands)
Accumulated translation adjustment:
Balance at beginning of period $ (10,385 ) $ (2,254 ) $ (7,680 ) $ (2,944 )
Translation gain (loss) during period 1,198 1,042 (1,507 ) 1,732
Balance at end of period $ (9,187 ) $ (1,212 ) $ (9,187 ) $ (1,212 )
Accumulated deferred losses on cash flow hedges:
Balance at beginning of period $ (72 ) $ (22 ) $ (18 ) $ (31 )
Derivative fair value adjustment, net of taxes of $12 and $29 for
the three months ended June 30, 2015 and 2014, respectively,
and $25 and $23 for the six months ended June 30, 2015 and
2014, respectively. 17 (43 ) (37 ) (34 )
Balance at end of period $ (55 ) $ (65 ) $ (55 ) $ (65 )
Accumulated effect of retirement benefit obligations:
Balance at beginning of period $ (2,204 ) $ (738 ) $ (2,224 ) $ (745 )
Amounts reclassified from accumulated other comprehensive
loss: (1)
Amortization of actuarial losses, net of taxes of $13 and $5 for
the three months ended June 30, 2015 and 2014, respectively,
and $26 and $9 for the six months ended June 30, 2015 and
2014, respectively. 20 7 40 14
Balance at end of period $ (2,184 ) $ (731 ) $ (2,184 ) $ (731 )
Total accumulated other comprehensive loss at end of period $ (11,426 ) $ (2,008 ) $ (11,426 ) $ (2,008 )
(1) Amounts are recorded in selling,
general and administrative expense on the condensed consolidated
statements of operations.</t>
  </si>
  <si>
    <t>BASIS OF PRESENTATION AND SUMMARY 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densed consolidated financial statements
and footnotes thereto included in the Company’s Annual Report
on Form 10-K for the fiscal year ended December 31, 2014.
Operating results for the three and six month periods ended
June 30, 2015 are not necessarily indicative of the results
that may be expected for the year ending December 31,
2015.
The Company’s business and working capital needs are highly
seasonal, with a majority of sales occurring in the third and
fourth quarters. In 2014 and 2013, net sales for the third and
fourth quarters accounted for 60% and 61% of total annual net
sales, respectively. In anticipation of the pre-holiday shipping
season, inventory levels increase primarily in the June through
October time period.</t>
  </si>
  <si>
    <t>Revenue recognition</t>
  </si>
  <si>
    <t>Revenue recognition
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to customers in sales transactions
are included in net sales and amounted to $290,000 and $312,000 for
the three months ended June 30, 2015 and 2014, respectively,
and $699,000 and $682,000 for the six months ended June 30,
2015 and 2014, respectively. Net sales exclude taxes that are
collected from customers and remitted to the taxing
authorities.
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t>
  </si>
  <si>
    <t>Cost of sales
Cost of sales consists primarily of costs associated with the
production and procurement of product, inbound freight costs,
purchasing costs, royalties and other product procurement related
charges.</t>
  </si>
  <si>
    <t>Distribution expenses
Distribution expenses consist primarily of warehousing expenses and
freight-out expenses.</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
The components of inventory are as follows:
June 30, December 31,
(in thousands)
Finished goods $ 151,022 $ 134,564
Work in process 1,694 1,887
Raw materials 1,528 1,473
Total $ 154,244 $ 137,924</t>
  </si>
  <si>
    <t>Fair value of financial instruments</t>
  </si>
  <si>
    <t>Fair value of financial instruments
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t>
  </si>
  <si>
    <t>Derivatives</t>
  </si>
  <si>
    <t>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d item is recognized in earnings.
If a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
The Company is a party to interest rate swap agreements with an
aggregate notional amount of $22.8 million to manage interest rate
exposure in connection with its variable interest rate
borrowings. The hedge periods of these agreements commenced in
March 2013 and expire in June 2018 and the notional amounts
amortize over these periods. The interest rate swap agreements were
designated as cash flow hedges under ASC Topic
No. 815. The effective portion of the fair value gain or
loss on these agreements is recorded as a component of accumulated
other comprehensive income (loss). The effect of recording
these derivatives at fair value resulted in an unrealized gain of
$17,000 and an unrealized loss of $43,000, net of taxes, for the
three months ended June 30, 2015 and 2014, respectively, and
an unrealized loss of $37,000 and $34,000, net of taxes, for the
six months ended June 30, 2015 and 2014, respectively. No
amounts recorded in accumulated other comprehensive loss are
expected to be reclassified to interest expense in the next twelve
months.
The fair value of the derivatives have been obtained from the
counterparties to the agreement and were based on Level 2
observable inputs using proprietary models and estimates about
relevant future market conditions. The aggregate fair value of
the Company’s interest derivative instruments was a liability
of $94,000 and $32,000 at June 30, 2015 and December 31,
2014, respectively, and is included in accrued expenses and other
long-term liabilities in the condensed consolidated balance
sheet.
The Company has also entered into certain foreign exchange
contracts, to primarily offset the earnings impact related to
fluctuations in foreign currency exchange rates associated with
inventory purchases denominated in foreign currencies. These
foreign exchange contracts have not been designated as hedges as
required in order to apply hedge accounting. The changes in the
fair value of these contracts are recorded in earnings immediately.
A gain of $122,000 is included in selling, general and
administrative expenses in the condensed consolidated statements of
operations for the three and six months ended June 30,
2015.
The aggregate gross notional amount of foreign exchange contracts
at June 30, 2015 was $12.0 million. The fair value of the
Company’s foreign exchange contracts was an asset of $122,000
and is included within other assets in the condensed consolidated
balance sheet. The fair value of the derivatives have been obtained
from the counterparties to the agreements and were based on
Level 2 observable inputs using proprietary models and
estimates about relevant future market conditions.</t>
  </si>
  <si>
    <t>Employee Healthcare</t>
  </si>
  <si>
    <t>Employee Healthcare
The Company self-insures certain portions of its health insurance
plan. The Company maintains an accrual for unpaid claims and
estimated claims incurred but not yet reported
(“IBNR”). Although management believes that it uses the
best information available to estimate claims IBNR, actual claims
may vary significantly from estimated claims.</t>
  </si>
  <si>
    <t>New Accounting Pronouncements</t>
  </si>
  <si>
    <t>New Accounting Pronouncements
In April 2015, the Financial Accounting Standards Board
(“FASB”) issued Accounting Standards Update
(“ASU”) 2015-05, Customer’s Accounting for
Fees Paid in a Cloud Computing Arrangement
In April 2015, FASB issued ASU 2015-03, Simplifying the
Presentation of Debt Issuance Costs
In May 2014, FASB issued ASU 2014-09, Revenue from Contracts
with Customers</t>
  </si>
  <si>
    <t>BASIS OF PRESENTATION AND SUMMARY ACCOUNTING POLICIES (Tables)</t>
  </si>
  <si>
    <t>Components of Inventory</t>
  </si>
  <si>
    <t>The components of inventory are as follows:
June 30, December 31,
(in thousands)
Finished goods $ 151,022 $ 134,564
Work in process 1,694 1,887
Raw materials 1,528 1,473
Total $ 154,244 $ 137,924</t>
  </si>
  <si>
    <t>ACQUISITIONS (Tables)</t>
  </si>
  <si>
    <t>Purchase Price of Acquisition</t>
  </si>
  <si>
    <t>The purchase price has been determined to be as follows (in
thousands):
Cash $ 61,302
Share consideration issued (1) 8,382
Value of contingent consideration (2) 2,488
Working capital adjustment (3) 374
Total purchase price $ 72,546
(1) Share consideration issued is valued
at the closing market price discounted to account for lack of
marketability related to the lock up period as described in the
share purchase agreement.
(2) The value of contingent consideration
represents the present value of the estimated payments related to
the attainment of certain financial targets for the years 2014
through 2016, determined as of the date of the acquisition. The
maximum undiscounted contingent consideration to be paid under the
agreement is £5.5 million ($9.0 million).
(3) A working capital adjustment was made
in May 2014 as provided for in the share purchase agreement.</t>
  </si>
  <si>
    <t>INVESTMENTS (Tables)</t>
  </si>
  <si>
    <t>Summarized Statement of Income Information for Vasconia in USD and MXN</t>
  </si>
  <si>
    <t xml:space="preserve">Summarized statement of income information for Vasconia in USD and
MXN is as follows:
Three Months Ended June 30,
2015 2014
(in thousands)
USD MXN USD MXN
Net sales $ 49,650 $ 760,472 $ 48,462 $ 629,527
Gross profit 10,646 163,063 8,978 116,624
Income from operations 3,862 59,150 2,223 28,874
Net income 2,318 35,510 1,367 17,756
Six Months Ended June 30,
2015 2014
(in thousands)
USD
MXN
USD
MXN
Net Sales $ 96,989 $ 1,467,907 $ 91,712 $ 1,201,723
Gross Profit 20,082 304,075 16,816 220,320
Income from operations 6,609 100,198 3,977 52,082
Net Income 3,564 54,122 1,476 19,194 </t>
  </si>
  <si>
    <t>INTANGIBLE ASSETS (Tables)</t>
  </si>
  <si>
    <t>Components of Intangible Assets</t>
  </si>
  <si>
    <t>Intangible assets consist of the following (in thousands):
June 30, 2015 December 31, 2014
Gross Accumulated Net Gross Accumulated Net
Goodwill $ 18,101 $
— $ 18,101 $ 18,101 $
— $ 18,101
Indefinite-lived intangible assets:
Trade names 7,616
— 7,616 7,616
— 7,616
Finite-lived intangible assets:
Licenses 15,847 (8,235 ) 7,612 15,847 (8,007 ) 7,840
Trade names 29,724 (5,668 ) 24,056 29,768 (4,568 ) 25,200
Customer relationships 50,823 (8,773 ) 42,050 50,823 (6,754 ) 44,069
Other 1,202 (533 ) 669 1,202 (431 ) 771
Total $ 123,313 $ (23,209 ) $ 100,104 $ 123,357 $ (19,760 ) $ 103,597</t>
  </si>
  <si>
    <t>STOCK COMPENSATION (Tables)</t>
  </si>
  <si>
    <t>Summary of Stock Option Activity and Related Information</t>
  </si>
  <si>
    <t>A summary of the Company’s stock option activity and related
information for the six months ended June 30, 2015 is as
follows:
Options Weighted- Weighted- Aggregate
Options outstanding, January 1, 2015 2,326,627 $ 14.19
Grants 29,600 15.23
Exercises (84,825 ) 7.95
Cancellations (19,000 ) 15.09
Expirations (16,000 ) 29.96
Options outstanding, June 30, 2015 2,236,402 14.32 5.6 $ 6,084,000
Options exercisable, June 30, 2015 1,704,360 $ 13.82 4.8 $ 5,526,000</t>
  </si>
  <si>
    <t>Summary of Restricted Stock Activity</t>
  </si>
  <si>
    <t xml:space="preserve">A summary of the Company’s restricted stock activity and
related information for the six months ended June 30, 2015 is
as follows:
Restricted Weighted-
Nonvested restricted shares, January 1, 2015 26,511 $ 15.86
Grants 95,073 14.84
Vested (22,982 ) 16.04
Nonvested restricted shares, June 30, 2015 98,602 $ 14.85
Total unrecognized compensation expense remaining $ 1,360,000
Weighted-average years expected to be recognized over 3.0 </t>
  </si>
  <si>
    <t>Summary of Performance-based Award Activity</t>
  </si>
  <si>
    <t xml:space="preserve">A summary of the Company’s performance-based award activity
and related information for the six months ended June 30, 2015
is as follows:
Performance- awards Weighted-
Nonvested performance-based awards, January 1, 2015
— $
—
Grants (at target) 66,650 14.84
Nonvested performance-based awards, June 30, 2015 66,650 $ 14.84
Total unrecognized compensation expense remaining $ 924,000
Weighted-average years expected to be recognized over 2.5 </t>
  </si>
  <si>
    <t>LOSS PER COMMON SHARE (Tables)</t>
  </si>
  <si>
    <t>Calculations of Basic and Diluted Income (Loss) per Common Share</t>
  </si>
  <si>
    <t>The calculations of basic and diluted loss per common share for the
three and six month periods ended June 30, 2015 and 2014 are
as follows:
Three Months Ended Six Months Ended
2015 2014 2015 2014
(in thousands,
except per share amounts)
Net loss – basic and diluted $ (1,727 ) $ (3,202 ) $ (3,832 ) $ (6,131 )
Weighted-average shares outstanding – basic and
diluted 13,845 13,483 13,779 13,379
Basic and diluted loss per common share $ (0.12 ) $ (0.24 ) $ (0.28 ) $ (0.46 )</t>
  </si>
  <si>
    <t>BUSINESS SEGMENTS (Tables)</t>
  </si>
  <si>
    <t>Segment Reporting Information</t>
  </si>
  <si>
    <t>The Company has segmented its operations to reflect the manner in
which management reviews and evaluates the results of its
operations. While the three segments distribute similar products,
the segments have been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Six Months Ended
2015 2014 2015 2014
(in thousands)
Net sales
U.S. Wholesale $ 94,601 $ 85,132 $ 181,122 $ 170,814
International 22,464 26,586 47,829 54,722
Retail Direct 3,870 3,603 9,641 8,196
Total net sales $ 120,935 $ 115,321 $ 238,592 $ 233,732
Income (loss) from operations
U.S. Wholesale $ 3,133 $ 768 $ 5,084 $ 3,178
International (1,577 ) (708 ) (2,122 ) (915 )
Retail Direct (358 ) (417 ) (407 ) (716 )
Unallocated corporate expenses (2,185 ) (2,800 ) (5,713 ) (6,901 )
Total loss from operations $ (987 ) $ (3,157 ) $ (3,158 ) $ (5,354 )
Depreciation and amortization
U.S. Wholesale $ 2,258 $ 2,314 $ 4,445 $ 4,521
International 1,340 1,339 2,670 2,681
Retail Direct 40 63 78 127
Total depreciation and amortization $ 3,638 $ 3,716 $ 7,193 $ 7,329
June 30, December 31,
(in thousands)
Assets
U.S. Wholesale $ 281,056 $ 287,744
International 117,807 128,055
Retail Direct 376 535
Unallocated/ Corporate/ Other 6,128 5,068
Total assets $ 405,367 $ 421,402</t>
  </si>
  <si>
    <t>OTHER (Tables)</t>
  </si>
  <si>
    <t>Cash Dividends Declared</t>
  </si>
  <si>
    <t>Dividends declared in the six months ended June 30, 2015 are
as follows:
Dividend per share Date declared Date of record Payment date
$ 0.03750 March 4, 2015 May 1, 2015 May 15, 2015
$ 0.03750 June 10, 2015 July 31, 2015 August 14, 2015</t>
  </si>
  <si>
    <t>Supplemental Cash Flow Information</t>
  </si>
  <si>
    <t xml:space="preserve">Supplemental cash flow information
Six Months Ended June 30,
2015 2014
(in thousands)
Supplemental disclosure of cash flow information:
Cash paid for interest $ 2,423 $ 2,421
Cash paid for taxes 6,288 4,406
Non-cash investing activities:
Translation adjustment $ 1,507 $ (1,732 ) </t>
  </si>
  <si>
    <t>Components of Accumulated Other Comprehensive Loss, Net</t>
  </si>
  <si>
    <t>Components of accumulated other comprehensive loss, net
Three Months Ended June 30, Six Months Ended June 30,
2015 2014 2015 2014
(in thousands)
Accumulated translation adjustment:
Balance at beginning of period $ (10,385 ) $ (2,254 ) $ (7,680 ) $ (2,944 )
Translation gain (loss) during period 1,198 1,042 (1,507 ) 1,732
Balance at end of period $ (9,187 ) $ (1,212 ) $ (9,187 ) $ (1,212 )
Accumulated deferred losses on cash flow hedges:
Balance at beginning of period $ (72 ) $ (22 ) $ (18 ) $ (31 )
Derivative fair value adjustment, net of taxes of $12 and $29 for
the three months ended June 30, 2015 and 2014, respectively,
and $25 and $23 for the six months ended June 30, 2015 and
2014, respectively. 17 (43 ) (37 ) (34 )
Balance at end of period $ (55 ) $ (65 ) $ (55 ) $ (65 )
Accumulated effect of retirement benefit obligations:
Balance at beginning of period $ (2,204 ) $ (738 ) $ (2,224 ) $ (745 )
Amounts reclassified from accumulated other comprehensive loss:
(1)
Amortization of actuarial losses, net of taxes of $13 and $5 for
the three months ended June 30, 2015 and 2014, respectively,
and $26 and $9 for the six months ended June 30, 2015 and
2014, respectively. 20 7 40 14
Balance at end of period $ (2,184 ) $ (731 ) $ (2,184 ) $ (731 )
Total accumulated other comprehensive loss at end of period $ (11,426 ) $ (2,008 ) $ (11,426 ) $ (2,008 )
(1) Amounts are recorded in selling,
general and administrative expense on the condensed consolidated
statements of operations.</t>
  </si>
  <si>
    <t>Basis of Presentation and Summary Accounting Policies - Additional Information (Detail) - USD ($)</t>
  </si>
  <si>
    <t>12 Months Ended</t>
  </si>
  <si>
    <t>Dec. 31, 2013</t>
  </si>
  <si>
    <t>Schedule Of Significant Accounting Policies [Line Items]</t>
  </si>
  <si>
    <t>Percentage of total annual net sales in the third and fourth quarters</t>
  </si>
  <si>
    <t>60.00%</t>
  </si>
  <si>
    <t>61.00%</t>
  </si>
  <si>
    <t>Shipping and handling revenue</t>
  </si>
  <si>
    <t>Derivative fair value adjustment gain (loss), net of tax</t>
  </si>
  <si>
    <t>Foreign exchange contract | Selling, general and administrative expenses</t>
  </si>
  <si>
    <t>Change in fair value recorded in earnings</t>
  </si>
  <si>
    <t>Other Long Term Assets | Foreign exchange contract</t>
  </si>
  <si>
    <t>Notional amount</t>
  </si>
  <si>
    <t>Fair value of derivative instruments, Asset</t>
  </si>
  <si>
    <t>Fair Value, Observable inputs, Level 2 | Accrued Expenses and Other Long-Term Liabilities</t>
  </si>
  <si>
    <t>Fair value of derivative instruments, liability</t>
  </si>
  <si>
    <t>Interest Rate Swap Agreements</t>
  </si>
  <si>
    <t>Commencement date</t>
  </si>
  <si>
    <t>2013-03</t>
  </si>
  <si>
    <t>Expiry date</t>
  </si>
  <si>
    <t>Jun. 30,
		2018</t>
  </si>
  <si>
    <t>Interest Rate Swap Agreements | Cash Flow Hedging</t>
  </si>
  <si>
    <t>Components of Inventory (Detail) - USD ($) $ in Thousands</t>
  </si>
  <si>
    <t>Inventory [Line Items]</t>
  </si>
  <si>
    <t>Finished goods</t>
  </si>
  <si>
    <t>Work in process</t>
  </si>
  <si>
    <t>Raw materials</t>
  </si>
  <si>
    <t>Total</t>
  </si>
  <si>
    <t>Acquisitions - Additional Information (Detail) - Thomas Plant $ / shares in Units, £ in Millions, $ in Millions</t>
  </si>
  <si>
    <t>Jan. 15, 2014USD ($)shares</t>
  </si>
  <si>
    <t>Jan. 15, 2014GBP (£)shares</t>
  </si>
  <si>
    <t>Jun. 30, 2014USD ($)$ / shares</t>
  </si>
  <si>
    <t>Jun. 30, 2015USD ($)</t>
  </si>
  <si>
    <t>Jun. 30, 2015GBP (£)</t>
  </si>
  <si>
    <t>Jan. 15, 2014GBP (£)</t>
  </si>
  <si>
    <t>Business Acquisition [Line Items]</t>
  </si>
  <si>
    <t>Percentage of equity interests acquired</t>
  </si>
  <si>
    <t>100.00%</t>
  </si>
  <si>
    <t>Business acquisition cash paid</t>
  </si>
  <si>
    <t>Business acquisition, issuance of common stock shares | shares</t>
  </si>
  <si>
    <t>Business acquisition, common stock value</t>
  </si>
  <si>
    <t>Business acquisition, contingent cash consideration payable</t>
  </si>
  <si>
    <t>Business combination related costs</t>
  </si>
  <si>
    <t>Basic and diluted loss per common share | $ / shares</t>
  </si>
  <si>
    <t>Amended Agreement</t>
  </si>
  <si>
    <t>Fair value of contingent consideration</t>
  </si>
  <si>
    <t>Charge recoded in selling, general and administrative expenses</t>
  </si>
  <si>
    <t>Cost of Sales</t>
  </si>
  <si>
    <t>Business combination increase in fair value of inventory</t>
  </si>
  <si>
    <t>Purchase Price of Acquisition (Detail) - Jun. 30, 2015 - USD ($) $ in Thousands</t>
  </si>
  <si>
    <t>Cash</t>
  </si>
  <si>
    <t>Share consideration issued</t>
  </si>
  <si>
    <t>[1]</t>
  </si>
  <si>
    <t>Value of contingent consideration</t>
  </si>
  <si>
    <t>[2]</t>
  </si>
  <si>
    <t>Working capital adjustment</t>
  </si>
  <si>
    <t>[3]</t>
  </si>
  <si>
    <t>Total purchase price</t>
  </si>
  <si>
    <t>Share consideration issued is valued at the closing market price discounted to account for lack of marketability related to the lock up period as described in the share purchase agreement.</t>
  </si>
  <si>
    <t>The value of contingent consideration represents the present value of the estimated payments related to the attainment of certain financial targets for the years 2014 through 2016, determined as of the date of the acquisition. The maximum undiscounted contingent consideration to be paid under the agreement is £5.5 million ($9.0 million).</t>
  </si>
  <si>
    <t>A working capital adjustment was made in May 2014 as provided for in the share purchase agreement.</t>
  </si>
  <si>
    <t>Purchase Price of Acquisition (Parenthetical) (Detail) £ in Millions, $ in Millions</t>
  </si>
  <si>
    <t>Jan. 15, 2014USD ($)</t>
  </si>
  <si>
    <t>Thomas Plant</t>
  </si>
  <si>
    <t>Undiscounted deferred and contingent consideration, higher range</t>
  </si>
  <si>
    <t>Investments - Additional Information (Detail)</t>
  </si>
  <si>
    <t>Jun. 30, 2015USD ($)MXN / $</t>
  </si>
  <si>
    <t>Jun. 30, 2014USD ($)MXN / $</t>
  </si>
  <si>
    <t>Dec. 31, 2014USD ($)MXN / $</t>
  </si>
  <si>
    <t>Schedule of Equity Method Investments [Line Items]</t>
  </si>
  <si>
    <t>Equity in earnings (losses), net of taxes</t>
  </si>
  <si>
    <t>Grupo Vasconia S.A.B.</t>
  </si>
  <si>
    <t>Percentage of ownership in equity method investment</t>
  </si>
  <si>
    <t>30.00%</t>
  </si>
  <si>
    <t>Exchange rate at period end - MXN to USD | MXN / $</t>
  </si>
  <si>
    <t>Increase (decrease) in equity method investment</t>
  </si>
  <si>
    <t>Equity in earnings (losses), deferred taxes</t>
  </si>
  <si>
    <t>Fair value of investment</t>
  </si>
  <si>
    <t>Carrying value of investment</t>
  </si>
  <si>
    <t>Grupo Vasconia S.A.B. | Prepaid expenses and other current assets</t>
  </si>
  <si>
    <t>Due from related party</t>
  </si>
  <si>
    <t>Grupo Vasconia S.A.B. | Accrued expense</t>
  </si>
  <si>
    <t>Due to related party</t>
  </si>
  <si>
    <t>Grupo Vasconia S.A.B. | Transaction 02</t>
  </si>
  <si>
    <t>Average daily exchange rate for period - MXN to USD | MXN / $</t>
  </si>
  <si>
    <t>Grupo Vasconia S.A.B. | Transaction 02 | Minimum</t>
  </si>
  <si>
    <t>Grupo Vasconia S.A.B. | Transaction 02 | Maximum</t>
  </si>
  <si>
    <t>GS Internacional S/A</t>
  </si>
  <si>
    <t>40.00%</t>
  </si>
  <si>
    <t>Summarized Statement of Income Information for Vasconia in USD and MXN (Detail) MXN in Thousands, $ in Thousands</t>
  </si>
  <si>
    <t>Jun. 30, 2015MXN</t>
  </si>
  <si>
    <t>Jun. 30, 2014USD ($)</t>
  </si>
  <si>
    <t>Jun. 30, 2014MXN</t>
  </si>
  <si>
    <t>Gross profit</t>
  </si>
  <si>
    <t>Income from operations</t>
  </si>
  <si>
    <t>Net Income</t>
  </si>
  <si>
    <t>Components of Intangible Assets (Detail) - USD ($) $ in Thousands</t>
  </si>
  <si>
    <t>Schedule of Intangible Assets Disclosure [Line Items]</t>
  </si>
  <si>
    <t>Goodwill, Gross</t>
  </si>
  <si>
    <t>Goodwill, Accumulated Amortization</t>
  </si>
  <si>
    <t>Goodwill, Net</t>
  </si>
  <si>
    <t>Indefinite-Lived Trade Names, Gross</t>
  </si>
  <si>
    <t>Indefinite-Lived Trade Names, Accumulated Amortization</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Other</t>
  </si>
  <si>
    <t>Debt - Additional Information (Detail)</t>
  </si>
  <si>
    <t>Jun. 30, 2015CNY (¥)</t>
  </si>
  <si>
    <t>May. 30, 2015USD ($)</t>
  </si>
  <si>
    <t>Dec. 31, 2014USD ($)</t>
  </si>
  <si>
    <t>Jan. 31, 2014USD ($)</t>
  </si>
  <si>
    <t>Debt Instrument [Line Items]</t>
  </si>
  <si>
    <t>Outstanding borrowing under credit facility</t>
  </si>
  <si>
    <t>Amended and Restated Credit Agreement</t>
  </si>
  <si>
    <t>Excess cash flow percentage related to prepayment of term loan</t>
  </si>
  <si>
    <t>50.00%</t>
  </si>
  <si>
    <t>Minimum availability under revolving credit to maintain minimum fixed charge ratio for four consecutive months</t>
  </si>
  <si>
    <t>Second Amended and Restated Credit Agreement</t>
  </si>
  <si>
    <t>Credit facility, maturity date</t>
  </si>
  <si>
    <t>2019-01</t>
  </si>
  <si>
    <t>Minimum | Amended and Restated Credit Agreement</t>
  </si>
  <si>
    <t>Prepayment of term loan</t>
  </si>
  <si>
    <t>Revolving Credit Facility</t>
  </si>
  <si>
    <t>Credit facility, maximum borrowing capacity</t>
  </si>
  <si>
    <t>Open letters of credit</t>
  </si>
  <si>
    <t>Availability under revolving credit facility</t>
  </si>
  <si>
    <t>Credit facility, maximum borrowing capacity terms</t>
  </si>
  <si>
    <t>The borrowing capacity under the Revolving Credit  Facility depends, in part, on eligible levels of accounts receivable and  inventory that fluctuate regularly and certain trademark values based upon  periodic appraisals, and may be lower in the first and second quarters when the  Company's inventory level is lower due to seasonality.</t>
  </si>
  <si>
    <t>Percentage of capital stock of foreign subsidiaries pledged as collateral</t>
  </si>
  <si>
    <t>65.00%</t>
  </si>
  <si>
    <t>Revolving Credit Facility | Amended and Restated Credit Agreement</t>
  </si>
  <si>
    <t>New Term Loan facility</t>
  </si>
  <si>
    <t>Credit facility terms</t>
  </si>
  <si>
    <t>The Credit Agreement provides for customary restrictions and events of default. Restrictions include limitations on additional indebtedness, acquisitions, investments and payment of dividends, among other things. Further, the Credit Agreement provides that at any time any Term Loan is outstanding or at any time no Term Loan is outstanding and availability under the Revolving Credit Facility is less than $17.5 million and continuing until availability of at least $20.0 million is maintained for three consecutive months, the Company is required to maintain a minimum fixed charge coverage ratio of 1.10 to 1.00 for each of four consecutive fiscal quarter periods. The Credit Agreement also provides that when the Term Loan is outstanding, the Company is required to maintain a Senior Leverage Ratio within defined parameters not to exceed 4.00 to 1.00 for each fiscal quarter ending during 2015; and 3.25 to 1.00 for each fiscal quarter ending thereafter.</t>
  </si>
  <si>
    <t>Revolving Credit Facility | Amended and Restated Credit Agreement | For each of four consecutive fiscal quarter periods</t>
  </si>
  <si>
    <t>Fixed charge coverage ratio minimum</t>
  </si>
  <si>
    <t>120.00%</t>
  </si>
  <si>
    <t>Revolving Credit Facility | Amended and Restated Credit Agreement | For each remaining fiscal quarter ending during 2015</t>
  </si>
  <si>
    <t>Senior leverage ratio</t>
  </si>
  <si>
    <t>450.00%</t>
  </si>
  <si>
    <t>Revolving Credit Facility | Amended and Restated Credit Agreement | For each fiscal quarter ending March 31, June 30 and September 30, 2016</t>
  </si>
  <si>
    <t>400.00%</t>
  </si>
  <si>
    <t>Revolving Credit Facility | Amended and Restated Credit Agreement | For each fiscal quarter ending thereafter</t>
  </si>
  <si>
    <t>375.00%</t>
  </si>
  <si>
    <t>Revolving Credit Facility | Multi-currency Borrowings</t>
  </si>
  <si>
    <t>Revolving Credit Facility | Minimum</t>
  </si>
  <si>
    <t>Interest rates on outstanding borrowings</t>
  </si>
  <si>
    <t>2.125%</t>
  </si>
  <si>
    <t>Percentage of line of credit facility unused capacity commitment fee</t>
  </si>
  <si>
    <t>0.375%</t>
  </si>
  <si>
    <t>Revolving Credit Facility | Minimum | Amended and Restated Credit Agreement</t>
  </si>
  <si>
    <t>Minimum availability under revolving credit to maintain minimum fixed charge ratio for three consecutive months</t>
  </si>
  <si>
    <t>Revolving Credit Facility | Maximum</t>
  </si>
  <si>
    <t>4.6875%</t>
  </si>
  <si>
    <t>Other than certain subordinated indebtedness</t>
  </si>
  <si>
    <t>Term Loan</t>
  </si>
  <si>
    <t>HSBC Facility</t>
  </si>
  <si>
    <t>6.15%</t>
  </si>
  <si>
    <t>Stock Compensation - Additional Information (Detail) - USD ($)</t>
  </si>
  <si>
    <t>Jun. 10, 2015</t>
  </si>
  <si>
    <t>Share-based Compensation Arrangement by Share-based Payment Award [Line Items]</t>
  </si>
  <si>
    <t>Amount of limitation on deductibility under Section 162(m) of Internal Revenue Code (in dollars)</t>
  </si>
  <si>
    <t>Total intrinsic value of stock options exercised</t>
  </si>
  <si>
    <t>Unrecognized stock option compensation cost</t>
  </si>
  <si>
    <t>Stock compensation expense, stock option</t>
  </si>
  <si>
    <t>Stock compensation expense, Performance based and restricted share</t>
  </si>
  <si>
    <t>Stock compensation expense, stock awards granted in 2015</t>
  </si>
  <si>
    <t>Long Term Incentive Plan 2000</t>
  </si>
  <si>
    <t>Increase shares available for grant under the plan</t>
  </si>
  <si>
    <t>Shares available for awards</t>
  </si>
  <si>
    <t>Employee Stock Option [Member]</t>
  </si>
  <si>
    <t>Weighted-average recognition period</t>
  </si>
  <si>
    <t>2 years 3 months 18 days</t>
  </si>
  <si>
    <t>Restricted Stock</t>
  </si>
  <si>
    <t>3 years</t>
  </si>
  <si>
    <t>Total fair value of restricted stock vested</t>
  </si>
  <si>
    <t>Performance Shares</t>
  </si>
  <si>
    <t>2 years 6 months</t>
  </si>
  <si>
    <t>Performance Shares | Maximum</t>
  </si>
  <si>
    <t>Number of shares range percentage</t>
  </si>
  <si>
    <t>150.00%</t>
  </si>
  <si>
    <t>Summary of Stock Option (Detail) - Jun. 30, 2015 - USD ($)</t>
  </si>
  <si>
    <t>Options</t>
  </si>
  <si>
    <t>Beginning balance</t>
  </si>
  <si>
    <t>Grants</t>
  </si>
  <si>
    <t>Exercises</t>
  </si>
  <si>
    <t>Cancellations</t>
  </si>
  <si>
    <t>Expirations</t>
  </si>
  <si>
    <t>Ending balance</t>
  </si>
  <si>
    <t>Options exercisable at End of Period</t>
  </si>
  <si>
    <t>Weighted-average exercise price</t>
  </si>
  <si>
    <t>Weighted-average remaining contractual life (years)</t>
  </si>
  <si>
    <t>Options outstanding, Ending balance</t>
  </si>
  <si>
    <t>5 years 7 months 6 days</t>
  </si>
  <si>
    <t>Options exercisable, Ending balance</t>
  </si>
  <si>
    <t>4 years 9 months 18 days</t>
  </si>
  <si>
    <t>Aggregate intrinsic value</t>
  </si>
  <si>
    <t>Options outstanding, end of period</t>
  </si>
  <si>
    <t>Options exercisable, end of period</t>
  </si>
  <si>
    <t>Summary of Restricted Stock Activity (Detail) - Jun. 30, 2015 - USD ($)</t>
  </si>
  <si>
    <t>Number of shares</t>
  </si>
  <si>
    <t>Vested</t>
  </si>
  <si>
    <t>Total unrecognized compensation expense remaining</t>
  </si>
  <si>
    <t>Weighted-average years expected to be recognized over</t>
  </si>
  <si>
    <t>Summary of Performance-based Award Activity (Detail) - Jun. 30, 2015 - Performance Shares - USD ($)</t>
  </si>
  <si>
    <t>Grants (at target)</t>
  </si>
  <si>
    <t>Weighted-average grant date fair value</t>
  </si>
  <si>
    <t>Calculations of Basic and Diluted Loss per Common Share (Detail) - USD ($) $ / shares in Units, shares in Thousands, $ in Thousands</t>
  </si>
  <si>
    <t>Earnings Per Share Disclosure [Line Items]</t>
  </si>
  <si>
    <t>Net loss - basic and diluted</t>
  </si>
  <si>
    <t>Weighted-average shares outstanding - basic and diluted</t>
  </si>
  <si>
    <t>Basic and diluted loss per common share</t>
  </si>
  <si>
    <t>Loss per Common Share - Additional Information (Detail) - shares</t>
  </si>
  <si>
    <t>Options Held</t>
  </si>
  <si>
    <t>Earnings Per Share, Diluted, by Common Class, Including Two Class Method [Line Items]</t>
  </si>
  <si>
    <t>Antidilutive Securities Excluded from Computation of Diluted Income (Loss) Per Common Share</t>
  </si>
  <si>
    <t>Income Taxes - Additional Information (Detail) - Jun. 30, 2015 - USD ($)</t>
  </si>
  <si>
    <t>Income Tax Examination [Line Items]</t>
  </si>
  <si>
    <t>Gross liability for tax and interest positions</t>
  </si>
  <si>
    <t>Reduction in income tax liability if tax positions sustained</t>
  </si>
  <si>
    <t>Income tax examination years description</t>
  </si>
  <si>
    <t>The Company is no longer subject to U.S. Federal income tax  examinations for the years prior to 2010.</t>
  </si>
  <si>
    <t>State Tax Authority | Minimum</t>
  </si>
  <si>
    <t>Income tax examination year</t>
  </si>
  <si>
    <t>State Tax Authority | Maximum</t>
  </si>
  <si>
    <t>Business Segments - Additional Information (Detail)</t>
  </si>
  <si>
    <t>Jun. 30, 2015Segment</t>
  </si>
  <si>
    <t>Segment Reporting Information [Line Items]</t>
  </si>
  <si>
    <t>Number of reportable business segment</t>
  </si>
  <si>
    <t>Segment Reporting Information (Detail) - USD ($) $ in Thousands</t>
  </si>
  <si>
    <t>Income(loss) from operations</t>
  </si>
  <si>
    <t>Assets</t>
  </si>
  <si>
    <t>Unallocated corporate expenses</t>
  </si>
  <si>
    <t>U.S. Wholesale</t>
  </si>
  <si>
    <t>U.S. Wholesale | Operating Segments</t>
  </si>
  <si>
    <t>International</t>
  </si>
  <si>
    <t>International | Operating Segments</t>
  </si>
  <si>
    <t>Retail Direct</t>
  </si>
  <si>
    <t>Retail Direct | Operating Segments</t>
  </si>
  <si>
    <t>Cash Dividends Declared (Detail) - $ / shares</t>
  </si>
  <si>
    <t>Dividends Payable [Line Items]</t>
  </si>
  <si>
    <t>Dividend per share</t>
  </si>
  <si>
    <t>Payment date</t>
  </si>
  <si>
    <t>Aug. 15,
		2015</t>
  </si>
  <si>
    <t>Dividend Payment 1st</t>
  </si>
  <si>
    <t>Date declared</t>
  </si>
  <si>
    <t>Mar. 4,
		2015</t>
  </si>
  <si>
    <t>Date of record</t>
  </si>
  <si>
    <t>May 1,
		2015</t>
  </si>
  <si>
    <t>May 15,
		2015</t>
  </si>
  <si>
    <t>Dividend Payment 2nd</t>
  </si>
  <si>
    <t>Jun. 10,
		2015</t>
  </si>
  <si>
    <t>Jul. 31,
		2015</t>
  </si>
  <si>
    <t>Aug. 14,
		2015</t>
  </si>
  <si>
    <t>Other - Additional Information (Detail) - USD ($)</t>
  </si>
  <si>
    <t>Aug. 04, 2015</t>
  </si>
  <si>
    <t>May. 15, 2015</t>
  </si>
  <si>
    <t>Feb. 13, 2015</t>
  </si>
  <si>
    <t>Other [Line Items]</t>
  </si>
  <si>
    <t>Cash dividend paid</t>
  </si>
  <si>
    <t>Dividend payable</t>
  </si>
  <si>
    <t>Dividend payable date</t>
  </si>
  <si>
    <t>Quarterly dividend declared</t>
  </si>
  <si>
    <t>Subsequent Event | Dividend Declared</t>
  </si>
  <si>
    <t>Nov. 13,
		2015</t>
  </si>
  <si>
    <t>Dividend declaration date</t>
  </si>
  <si>
    <t>Aug. 4,
		2015</t>
  </si>
  <si>
    <t>Dividend declared, date of record</t>
  </si>
  <si>
    <t>Oct. 30,
		2015</t>
  </si>
  <si>
    <t>Supplemental Cash Flow Information (Detail) - USD ($) $ in Thousands</t>
  </si>
  <si>
    <t>Supplemental disclosure of cash flow information:</t>
  </si>
  <si>
    <t>Cash paid for interest</t>
  </si>
  <si>
    <t>Cash paid for taxes</t>
  </si>
  <si>
    <t>Non-cash investing activities:</t>
  </si>
  <si>
    <t>Components of Accumulated Other Comprehensive Loss, Net (Detail) - USD ($) $ in Thousands</t>
  </si>
  <si>
    <t>Accumulated translation adjustment:</t>
  </si>
  <si>
    <t>Balance at beginning of period</t>
  </si>
  <si>
    <t>Translation gain (loss) during period</t>
  </si>
  <si>
    <t>Balance at end of period</t>
  </si>
  <si>
    <t>Accumulated deferred losses on cash flow hedges:</t>
  </si>
  <si>
    <t>Derivative fair value adjustment, net of taxes of $12 and $29 for the three months ended June 30, 2015 and 2014, respectively, and $25 and $23 for the six months ended June 30, 2015 and 2014, respectively.</t>
  </si>
  <si>
    <t>Accumulated effect of retirement benefit obligations:</t>
  </si>
  <si>
    <t>Amounts reclassified from accumulated other comprehensive loss:</t>
  </si>
  <si>
    <t>Amortization of actuarial losses, net of taxes of $13 and $5 for the three months ended June 30, 2015 and 2014, respectively, and $26 and $9 for the six months ended June 30, 2015 and 2014, respectively.</t>
  </si>
  <si>
    <t>Total accumulated other comprehensive loss at end of period</t>
  </si>
  <si>
    <t>Amounts are recorded in selling, general and administrative expense on the condensed consolidated statements of operations.</t>
  </si>
  <si>
    <t>Components of Accumulated Other Comprehensive Loss, Net (Parenthetical) (Detail) - USD ($) $ in Thousands</t>
  </si>
  <si>
    <t>Accumulated Other Comprehensive Income (Loss) [Line Items]</t>
  </si>
  <si>
    <t>Derivative fair value adjustment, tax</t>
  </si>
  <si>
    <t>Amortization of actuarial losses, taxe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_(&quot;$ &quot;#,##0.0_);_(&quot;$ &quot;(#,##0.0)" numFmtId="168"/>
    <numFmt formatCode="_(&quot;£ &quot;#,##0.0_);_(&quot;£ &quot;(#,##0.0)" numFmtId="169"/>
    <numFmt formatCode="_(&quot;£ &quot;#,##0_);_(&quot;£ &quot;(#,##0)" numFmtId="170"/>
    <numFmt formatCode="_(&quot;MXN &quot;#,##0_);_(&quot;MXN &quot;(#,##0)" numFmtId="171"/>
    <numFmt formatCode="_(&quot;¥ &quot;#,##0_);_(&quot;¥ &quot;(#,##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4" t="n" r="B6">
        <v>2015</v>
      </c>
    </row>
    <row spans="1:3" r="7">
      <c s="3" t="s" r="A7">
        <v>11</v>
      </c>
      <c s="5" t="s" r="B7">
        <v>12</v>
      </c>
    </row>
    <row spans="1:3" r="8">
      <c s="3" t="s" r="A8">
        <v>13</v>
      </c>
      <c s="3" t="s" r="B8">
        <v>14</v>
      </c>
    </row>
    <row spans="1:3" r="9">
      <c s="3" t="s" r="A9">
        <v>15</v>
      </c>
      <c s="3" t="s" r="B9">
        <v>16</v>
      </c>
    </row>
    <row spans="1:3" r="10">
      <c s="3" t="s" r="A10">
        <v>17</v>
      </c>
      <c s="4" t="n" r="B10">
        <v>874396</v>
      </c>
    </row>
    <row spans="1:3" r="11">
      <c s="3" t="s" r="A11">
        <v>18</v>
      </c>
      <c s="3" t="s" r="B11">
        <v>19</v>
      </c>
    </row>
    <row spans="1:3" r="12">
      <c s="3" t="s" r="A12">
        <v>20</v>
      </c>
      <c s="3" t="s" r="B12">
        <v>21</v>
      </c>
    </row>
    <row spans="1:3" r="13">
      <c s="3" t="s" r="A13">
        <v>22</v>
      </c>
      <c s="4" t="n" r="C13">
        <v>1400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39</v>
      </c>
      <c s="2" t="s" r="B1">
        <v>1</v>
      </c>
    </row>
    <row spans="1:2" r="2">
      <c s="2" t="s" r="B2">
        <v>2</v>
      </c>
    </row>
    <row spans="1:2" r="3">
      <c s="3" t="s" r="A3">
        <v>139</v>
      </c>
      <c s="3" t="s" r="B3">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t="s" r="A1">
        <v>141</v>
      </c>
      <c s="2" t="s" r="B1">
        <v>1</v>
      </c>
    </row>
    <row spans="1:2" r="2">
      <c s="2" t="s" r="B2">
        <v>2</v>
      </c>
    </row>
    <row spans="1:2" r="3">
      <c s="3" t="s" r="A3">
        <v>141</v>
      </c>
      <c s="3" t="s" r="B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43</v>
      </c>
      <c s="2" t="s" r="B1">
        <v>1</v>
      </c>
    </row>
    <row spans="1:2" r="2">
      <c s="2" t="s" r="B2">
        <v>2</v>
      </c>
    </row>
    <row spans="1:2" r="3">
      <c s="3" t="s" r="A3">
        <v>143</v>
      </c>
      <c s="3" t="s" r="B3">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45</v>
      </c>
      <c s="2" t="s" r="B1">
        <v>1</v>
      </c>
    </row>
    <row spans="1:2" r="2">
      <c s="2" t="s" r="B2">
        <v>2</v>
      </c>
    </row>
    <row spans="1:2" r="3">
      <c s="3" t="s" r="A3">
        <v>145</v>
      </c>
      <c s="3" t="s" r="B3">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47</v>
      </c>
      <c s="2" t="s" r="B1">
        <v>1</v>
      </c>
    </row>
    <row spans="1:2" r="2">
      <c s="2" t="s" r="B2">
        <v>2</v>
      </c>
    </row>
    <row spans="1:2" r="3">
      <c s="3" t="s" r="A3">
        <v>147</v>
      </c>
      <c s="3" t="s" r="B3">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49</v>
      </c>
      <c s="2" t="s" r="B1">
        <v>1</v>
      </c>
    </row>
    <row spans="1:2" r="2">
      <c s="2" t="s" r="B2">
        <v>2</v>
      </c>
    </row>
    <row spans="1:2" r="3">
      <c s="3" t="s" r="A3">
        <v>149</v>
      </c>
      <c s="3" t="s" r="B3">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t="s" r="A1">
        <v>151</v>
      </c>
      <c s="2" t="s" r="B1">
        <v>1</v>
      </c>
    </row>
    <row spans="1:2" r="2">
      <c s="2" t="s" r="B2">
        <v>2</v>
      </c>
    </row>
    <row spans="1:2" r="3">
      <c s="3" t="s" r="A3">
        <v>151</v>
      </c>
      <c s="3" t="s" r="B3">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s="1" t="s" r="A1">
        <v>153</v>
      </c>
      <c s="2" t="s" r="B1">
        <v>1</v>
      </c>
    </row>
    <row spans="1:2" r="2">
      <c s="2" t="s" r="B2">
        <v>2</v>
      </c>
    </row>
    <row spans="1:2" r="3">
      <c s="3" t="s" r="A3">
        <v>153</v>
      </c>
      <c s="3" t="s" r="B3">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s="1" t="s" r="A1">
        <v>155</v>
      </c>
      <c s="2" t="s" r="B1">
        <v>1</v>
      </c>
    </row>
    <row spans="1:2" r="2">
      <c s="2" t="s" r="B2">
        <v>2</v>
      </c>
    </row>
    <row spans="1:2" r="3">
      <c s="3" t="s" r="A3">
        <v>156</v>
      </c>
      <c s="3" t="s" r="B3">
        <v>157</v>
      </c>
    </row>
    <row spans="1:2" r="4">
      <c s="3" t="s" r="A4">
        <v>158</v>
      </c>
      <c s="3" t="s" r="B4">
        <v>159</v>
      </c>
    </row>
    <row spans="1:2" r="5">
      <c s="3" t="s" r="A5">
        <v>72</v>
      </c>
      <c s="3" t="s" r="B5">
        <v>160</v>
      </c>
    </row>
    <row spans="1:2" r="6">
      <c s="3" t="s" r="A6">
        <v>74</v>
      </c>
      <c s="3" t="s" r="B6">
        <v>161</v>
      </c>
    </row>
    <row spans="1:2" r="7">
      <c s="3" t="s" r="A7">
        <v>107</v>
      </c>
      <c s="3" t="s" r="B7">
        <v>162</v>
      </c>
    </row>
    <row spans="1:2" r="8">
      <c s="3" t="s" r="A8">
        <v>163</v>
      </c>
      <c s="3" t="s" r="B8">
        <v>164</v>
      </c>
    </row>
    <row spans="1:2" r="9">
      <c s="3" t="s" r="A9">
        <v>165</v>
      </c>
      <c s="3" t="s" r="B9">
        <v>166</v>
      </c>
    </row>
    <row spans="1:2" r="10">
      <c s="3" t="s" r="A10">
        <v>167</v>
      </c>
      <c s="3" t="s" r="B10">
        <v>168</v>
      </c>
    </row>
    <row spans="1:2" r="11">
      <c s="3" t="s" r="A11">
        <v>169</v>
      </c>
      <c s="3" t="s" r="B11">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s="1" t="s" r="A1">
        <v>171</v>
      </c>
      <c s="2" t="s" r="B1">
        <v>1</v>
      </c>
    </row>
    <row spans="1:2" r="2">
      <c s="2" t="s" r="B2">
        <v>2</v>
      </c>
    </row>
    <row spans="1:2" r="3">
      <c s="3" t="s" r="A3">
        <v>172</v>
      </c>
      <c s="3" t="s" r="B3">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v>
      </c>
      <c s="2" t="s" r="B1">
        <v>2</v>
      </c>
      <c s="2" t="s" r="C1">
        <v>24</v>
      </c>
    </row>
    <row spans="1:3" r="2">
      <c s="6" t="s" r="A2">
        <v>25</v>
      </c>
    </row>
    <row spans="1:3" r="3">
      <c s="3" t="s" r="A3">
        <v>26</v>
      </c>
      <c s="7" t="n" r="B3">
        <v>4956</v>
      </c>
      <c s="7" t="n" r="C3">
        <v>5068</v>
      </c>
    </row>
    <row spans="1:3" r="4">
      <c s="3" t="s" r="A4">
        <v>27</v>
      </c>
      <c s="4" t="n" r="B4">
        <v>77530</v>
      </c>
      <c s="4" t="n" r="C4">
        <v>107211</v>
      </c>
    </row>
    <row spans="1:3" r="5">
      <c s="3" t="s" r="A5">
        <v>28</v>
      </c>
      <c s="4" t="n" r="B5">
        <v>154244</v>
      </c>
      <c s="4" t="n" r="C5">
        <v>137924</v>
      </c>
    </row>
    <row spans="1:3" r="6">
      <c s="3" t="s" r="A6">
        <v>29</v>
      </c>
      <c s="4" t="n" r="B6">
        <v>12719</v>
      </c>
      <c s="4" t="n" r="C6">
        <v>7914</v>
      </c>
    </row>
    <row spans="1:3" r="7">
      <c s="3" t="s" r="A7">
        <v>30</v>
      </c>
      <c s="4" t="n" r="B7">
        <v>171</v>
      </c>
    </row>
    <row spans="1:3" r="8">
      <c s="3" t="s" r="A8">
        <v>31</v>
      </c>
      <c s="4" t="n" r="B8">
        <v>249620</v>
      </c>
      <c s="4" t="n" r="C8">
        <v>258117</v>
      </c>
    </row>
    <row spans="1:3" r="9">
      <c s="3" t="s" r="A9">
        <v>32</v>
      </c>
      <c s="4" t="n" r="B9">
        <v>25999</v>
      </c>
      <c s="4" t="n" r="C9">
        <v>26801</v>
      </c>
    </row>
    <row spans="1:3" r="10">
      <c s="3" t="s" r="A10">
        <v>33</v>
      </c>
      <c s="4" t="n" r="B10">
        <v>26697</v>
      </c>
      <c s="4" t="n" r="C10">
        <v>28155</v>
      </c>
    </row>
    <row spans="1:3" r="11">
      <c s="3" t="s" r="A11">
        <v>34</v>
      </c>
      <c s="4" t="n" r="B11">
        <v>100104</v>
      </c>
      <c s="4" t="n" r="C11">
        <v>103597</v>
      </c>
    </row>
    <row spans="1:3" r="12">
      <c s="3" t="s" r="A12">
        <v>35</v>
      </c>
      <c s="4" t="n" r="B12">
        <v>2947</v>
      </c>
      <c s="4" t="n" r="C12">
        <v>4732</v>
      </c>
    </row>
    <row spans="1:3" r="13">
      <c s="3" t="s" r="A13">
        <v>36</v>
      </c>
      <c s="4" t="n" r="B13">
        <v>405367</v>
      </c>
      <c s="4" t="n" r="C13">
        <v>421402</v>
      </c>
    </row>
    <row spans="1:3" r="14">
      <c s="6" t="s" r="A14">
        <v>37</v>
      </c>
    </row>
    <row spans="1:3" r="15">
      <c s="3" t="s" r="A15">
        <v>38</v>
      </c>
      <c s="4" t="n" r="B15">
        <v>20000</v>
      </c>
      <c s="4" t="n" r="C15">
        <v>10000</v>
      </c>
    </row>
    <row spans="1:3" r="16">
      <c s="3" t="s" r="A16">
        <v>39</v>
      </c>
      <c s="4" t="n" r="B16">
        <v>115</v>
      </c>
      <c s="4" t="n" r="C16">
        <v>765</v>
      </c>
    </row>
    <row spans="1:3" r="17">
      <c s="3" t="s" r="A17">
        <v>40</v>
      </c>
      <c s="4" t="n" r="B17">
        <v>32691</v>
      </c>
      <c s="4" t="n" r="C17">
        <v>28694</v>
      </c>
    </row>
    <row spans="1:3" r="18">
      <c s="3" t="s" r="A18">
        <v>41</v>
      </c>
      <c s="4" t="n" r="B18">
        <v>31174</v>
      </c>
      <c s="4" t="n" r="C18">
        <v>36961</v>
      </c>
    </row>
    <row spans="1:3" r="19">
      <c s="3" t="s" r="A19">
        <v>30</v>
      </c>
      <c s="4" t="n" r="B19">
        <v>3219</v>
      </c>
      <c s="4" t="n" r="C19">
        <v>2293</v>
      </c>
    </row>
    <row spans="1:3" r="20">
      <c s="3" t="s" r="A20">
        <v>42</v>
      </c>
      <c s="4" t="n" r="C20">
        <v>5156</v>
      </c>
    </row>
    <row spans="1:3" r="21">
      <c s="3" t="s" r="A21">
        <v>43</v>
      </c>
      <c s="4" t="n" r="B21">
        <v>87199</v>
      </c>
      <c s="4" t="n" r="C21">
        <v>83869</v>
      </c>
    </row>
    <row spans="1:3" r="22">
      <c s="3" t="s" r="A22">
        <v>44</v>
      </c>
      <c s="4" t="n" r="B22">
        <v>19812</v>
      </c>
      <c s="4" t="n" r="C22">
        <v>20160</v>
      </c>
    </row>
    <row spans="1:3" r="23">
      <c s="3" t="s" r="A23">
        <v>45</v>
      </c>
      <c s="4" t="n" r="B23">
        <v>1474</v>
      </c>
      <c s="4" t="n" r="C23">
        <v>1485</v>
      </c>
    </row>
    <row spans="1:3" r="24">
      <c s="3" t="s" r="A24">
        <v>46</v>
      </c>
      <c s="4" t="n" r="B24">
        <v>91308</v>
      </c>
      <c s="4" t="n" r="C24">
        <v>92655</v>
      </c>
    </row>
    <row spans="1:3" r="25">
      <c s="3" t="s" r="A25">
        <v>47</v>
      </c>
      <c s="7" t="n" r="B25">
        <v>20000</v>
      </c>
      <c s="7" t="n" r="C25">
        <v>35000</v>
      </c>
    </row>
    <row spans="1:3" r="26">
      <c s="6" t="s" r="A26">
        <v>48</v>
      </c>
    </row>
    <row spans="1:3" r="27">
      <c s="3" t="s" r="A27">
        <v>49</v>
      </c>
    </row>
    <row spans="1:3" r="28">
      <c s="3" t="s" r="A28">
        <v>50</v>
      </c>
      <c s="7" t="n" r="B28">
        <v>140</v>
      </c>
      <c s="7" t="n" r="C28">
        <v>137</v>
      </c>
    </row>
    <row spans="1:3" r="29">
      <c s="3" t="s" r="A29">
        <v>51</v>
      </c>
      <c s="4" t="n" r="B29">
        <v>164034</v>
      </c>
      <c s="4" t="n" r="C29">
        <v>160315</v>
      </c>
    </row>
    <row spans="1:3" r="30">
      <c s="3" t="s" r="A30">
        <v>52</v>
      </c>
      <c s="4" t="n" r="B30">
        <v>32826</v>
      </c>
      <c s="4" t="n" r="C30">
        <v>37703</v>
      </c>
    </row>
    <row spans="1:3" r="31">
      <c s="3" t="s" r="A31">
        <v>53</v>
      </c>
      <c s="4" t="n" r="B31">
        <v>-11426</v>
      </c>
      <c s="4" t="n" r="C31">
        <v>-9922</v>
      </c>
    </row>
    <row spans="1:3" r="32">
      <c s="3" t="s" r="A32">
        <v>54</v>
      </c>
      <c s="4" t="n" r="B32">
        <v>185574</v>
      </c>
      <c s="4" t="n" r="C32">
        <v>188233</v>
      </c>
    </row>
    <row spans="1:3" r="33">
      <c s="3" t="s" r="A33">
        <v>55</v>
      </c>
      <c s="7" t="n" r="B33">
        <v>405367</v>
      </c>
      <c s="7" t="n" r="C33">
        <v>421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74</v>
      </c>
      <c s="2" t="s" r="B1">
        <v>1</v>
      </c>
    </row>
    <row spans="1:2" r="2">
      <c s="2" t="s" r="B2">
        <v>2</v>
      </c>
    </row>
    <row spans="1:2" r="3">
      <c s="3" t="s" r="A3">
        <v>175</v>
      </c>
      <c s="3" t="s" r="B3">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s="1" t="s" r="A1">
        <v>177</v>
      </c>
      <c s="2" t="s" r="B1">
        <v>1</v>
      </c>
    </row>
    <row spans="1:2" r="2">
      <c s="2" t="s" r="B2">
        <v>2</v>
      </c>
    </row>
    <row spans="1:2" r="3">
      <c s="3" t="s" r="A3">
        <v>178</v>
      </c>
      <c s="3" t="s" r="B3">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180</v>
      </c>
      <c s="2" t="s" r="B1">
        <v>1</v>
      </c>
    </row>
    <row spans="1:2" r="2">
      <c s="2" t="s" r="B2">
        <v>2</v>
      </c>
    </row>
    <row spans="1:2" r="3">
      <c s="3" t="s" r="A3">
        <v>181</v>
      </c>
      <c s="3" t="s" r="B3">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183</v>
      </c>
      <c s="2" t="s" r="B1">
        <v>1</v>
      </c>
    </row>
    <row spans="1:2" r="2">
      <c s="2" t="s" r="B2">
        <v>2</v>
      </c>
    </row>
    <row spans="1:2" r="3">
      <c s="3" t="s" r="A3">
        <v>184</v>
      </c>
      <c s="3" t="s" r="B3">
        <v>185</v>
      </c>
    </row>
    <row spans="1:2" r="4">
      <c s="3" t="s" r="A4">
        <v>186</v>
      </c>
      <c s="3" t="s" r="B4">
        <v>187</v>
      </c>
    </row>
    <row spans="1:2" r="5">
      <c s="3" t="s" r="A5">
        <v>188</v>
      </c>
      <c s="3" t="s" r="B5">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t="s" r="A1">
        <v>190</v>
      </c>
      <c s="2" t="s" r="B1">
        <v>1</v>
      </c>
    </row>
    <row spans="1:2" r="2">
      <c s="2" t="s" r="B2">
        <v>2</v>
      </c>
    </row>
    <row spans="1:2" r="3">
      <c s="3" t="s" r="A3">
        <v>191</v>
      </c>
      <c s="3" t="s" r="B3">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93</v>
      </c>
      <c s="2" t="s" r="B1">
        <v>1</v>
      </c>
    </row>
    <row spans="1:2" r="2">
      <c s="2" t="s" r="B2">
        <v>2</v>
      </c>
    </row>
    <row spans="1:2" r="3">
      <c s="3" t="s" r="A3">
        <v>194</v>
      </c>
      <c s="3" t="s" r="B3">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196</v>
      </c>
      <c s="2" t="s" r="B1">
        <v>1</v>
      </c>
    </row>
    <row spans="1:2" r="2">
      <c s="2" t="s" r="B2">
        <v>2</v>
      </c>
    </row>
    <row spans="1:2" r="3">
      <c s="3" t="s" r="A3">
        <v>197</v>
      </c>
      <c s="3" t="s" r="B3">
        <v>198</v>
      </c>
    </row>
    <row spans="1:2" r="4">
      <c s="3" t="s" r="A4">
        <v>199</v>
      </c>
      <c s="3" t="s" r="B4">
        <v>200</v>
      </c>
    </row>
    <row spans="1:2" r="5">
      <c s="3" t="s" r="A5">
        <v>201</v>
      </c>
      <c s="3" t="s" r="B5">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spans="1:7" r="1">
      <c s="1" t="s" r="A1">
        <v>203</v>
      </c>
      <c s="2" t="s" r="B1">
        <v>69</v>
      </c>
      <c s="2" t="s" r="D1">
        <v>1</v>
      </c>
      <c s="2" t="s" r="F1">
        <v>204</v>
      </c>
    </row>
    <row spans="1:7" r="2">
      <c s="2" t="s" r="B2">
        <v>2</v>
      </c>
      <c s="2" t="s" r="C2">
        <v>70</v>
      </c>
      <c s="2" t="s" r="D2">
        <v>2</v>
      </c>
      <c s="2" t="s" r="E2">
        <v>70</v>
      </c>
      <c s="2" t="s" r="F2">
        <v>24</v>
      </c>
      <c s="2" t="s" r="G2">
        <v>205</v>
      </c>
    </row>
    <row spans="1:7" r="3">
      <c s="6" t="s" r="A3">
        <v>206</v>
      </c>
    </row>
    <row spans="1:7" r="4">
      <c s="3" t="s" r="A4">
        <v>207</v>
      </c>
      <c s="3" t="s" r="F4">
        <v>208</v>
      </c>
      <c s="3" t="s" r="G4">
        <v>209</v>
      </c>
    </row>
    <row spans="1:7" r="5">
      <c s="3" t="s" r="A5">
        <v>210</v>
      </c>
      <c s="7" t="n" r="B5">
        <v>290000</v>
      </c>
      <c s="7" t="n" r="C5">
        <v>312000</v>
      </c>
      <c s="7" t="n" r="D5">
        <v>699000</v>
      </c>
      <c s="7" t="n" r="E5">
        <v>682000</v>
      </c>
    </row>
    <row spans="1:7" r="6">
      <c s="3" t="s" r="A6">
        <v>211</v>
      </c>
      <c s="4" t="n" r="B6">
        <v>17000</v>
      </c>
      <c s="4" t="n" r="C6">
        <v>-43000</v>
      </c>
      <c s="4" t="n" r="D6">
        <v>-37000</v>
      </c>
      <c s="4" t="n" r="E6">
        <v>-34000</v>
      </c>
    </row>
    <row spans="1:7" r="7">
      <c s="3" t="s" r="A7">
        <v>212</v>
      </c>
    </row>
    <row spans="1:7" r="8">
      <c s="6" t="s" r="A8">
        <v>206</v>
      </c>
    </row>
    <row spans="1:7" r="9">
      <c s="3" t="s" r="A9">
        <v>213</v>
      </c>
      <c s="4" t="n" r="B9">
        <v>122000</v>
      </c>
      <c s="4" t="n" r="D9">
        <v>122000</v>
      </c>
    </row>
    <row spans="1:7" r="10">
      <c s="3" t="s" r="A10">
        <v>214</v>
      </c>
    </row>
    <row spans="1:7" r="11">
      <c s="6" t="s" r="A11">
        <v>206</v>
      </c>
    </row>
    <row spans="1:7" r="12">
      <c s="3" t="s" r="A12">
        <v>215</v>
      </c>
      <c s="4" t="n" r="B12">
        <v>12000000</v>
      </c>
      <c s="4" t="n" r="D12">
        <v>12000000</v>
      </c>
    </row>
    <row spans="1:7" r="13">
      <c s="3" t="s" r="A13">
        <v>216</v>
      </c>
      <c s="4" t="n" r="B13">
        <v>122000</v>
      </c>
      <c s="4" t="n" r="D13">
        <v>122000</v>
      </c>
    </row>
    <row spans="1:7" r="14">
      <c s="3" t="s" r="A14">
        <v>217</v>
      </c>
    </row>
    <row spans="1:7" r="15">
      <c s="6" t="s" r="A15">
        <v>206</v>
      </c>
    </row>
    <row spans="1:7" r="16">
      <c s="3" t="s" r="A16">
        <v>218</v>
      </c>
      <c s="4" t="n" r="B16">
        <v>94000</v>
      </c>
      <c s="7" t="n" r="D16">
        <v>94000</v>
      </c>
      <c s="7" t="n" r="F16">
        <v>32000</v>
      </c>
    </row>
    <row spans="1:7" r="17">
      <c s="3" t="s" r="A17">
        <v>219</v>
      </c>
    </row>
    <row spans="1:7" r="18">
      <c s="6" t="s" r="A18">
        <v>206</v>
      </c>
    </row>
    <row spans="1:7" r="19">
      <c s="3" t="s" r="A19">
        <v>220</v>
      </c>
      <c s="3" t="s" r="D19">
        <v>221</v>
      </c>
    </row>
    <row spans="1:7" r="20">
      <c s="3" t="s" r="A20">
        <v>222</v>
      </c>
      <c s="3" t="s" r="D20">
        <v>223</v>
      </c>
    </row>
    <row spans="1:7" r="21">
      <c s="3" t="s" r="A21">
        <v>211</v>
      </c>
      <c s="4" t="n" r="B21">
        <v>17000</v>
      </c>
      <c s="7" t="n" r="C21">
        <v>-43000</v>
      </c>
      <c s="7" t="n" r="D21">
        <v>-37000</v>
      </c>
      <c s="7" t="n" r="E21">
        <v>-34000</v>
      </c>
    </row>
    <row spans="1:7" r="22">
      <c s="3" t="s" r="A22">
        <v>224</v>
      </c>
    </row>
    <row spans="1:7" r="23">
      <c s="6" t="s" r="A23">
        <v>206</v>
      </c>
    </row>
    <row spans="1:7" r="24">
      <c s="3" t="s" r="A24">
        <v>215</v>
      </c>
      <c s="7" t="n" r="B24">
        <v>22800000</v>
      </c>
      <c s="7" t="n" r="D24">
        <v>22800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25</v>
      </c>
      <c s="2" t="s" r="B1">
        <v>2</v>
      </c>
      <c s="2" t="s" r="C1">
        <v>24</v>
      </c>
    </row>
    <row spans="1:3" r="2">
      <c s="6" t="s" r="A2">
        <v>226</v>
      </c>
    </row>
    <row spans="1:3" r="3">
      <c s="3" t="s" r="A3">
        <v>227</v>
      </c>
      <c s="7" t="n" r="B3">
        <v>151022</v>
      </c>
      <c s="7" t="n" r="C3">
        <v>134564</v>
      </c>
    </row>
    <row spans="1:3" r="4">
      <c s="3" t="s" r="A4">
        <v>228</v>
      </c>
      <c s="4" t="n" r="B4">
        <v>1694</v>
      </c>
      <c s="4" t="n" r="C4">
        <v>1887</v>
      </c>
    </row>
    <row spans="1:3" r="5">
      <c s="3" t="s" r="A5">
        <v>229</v>
      </c>
      <c s="4" t="n" r="B5">
        <v>1528</v>
      </c>
      <c s="4" t="n" r="C5">
        <v>1473</v>
      </c>
    </row>
    <row spans="1:3" r="6">
      <c s="3" t="s" r="A6">
        <v>230</v>
      </c>
      <c s="7" t="n" r="B6">
        <v>154244</v>
      </c>
      <c s="7" t="n" r="C6">
        <v>1379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 customWidth="1" max="5" min="5" width="21"/>
    <col customWidth="1" max="6" min="6" width="21"/>
    <col customWidth="1" max="7" min="7" width="31"/>
    <col customWidth="1" max="8" min="8" width="21"/>
    <col customWidth="1" max="9" min="9" width="21"/>
  </cols>
  <sheetData>
    <row spans="1:9" r="1">
      <c s="1" t="s" r="A1">
        <v>231</v>
      </c>
      <c s="2" t="s" r="B1">
        <v>232</v>
      </c>
      <c s="2" t="s" r="C1">
        <v>233</v>
      </c>
      <c s="2" t="s" r="D1">
        <v>234</v>
      </c>
      <c s="2" t="s" r="E1">
        <v>235</v>
      </c>
      <c s="2" t="s" r="F1">
        <v>236</v>
      </c>
      <c s="2" t="s" r="G1">
        <v>234</v>
      </c>
      <c s="2" t="s" r="H1">
        <v>236</v>
      </c>
      <c s="2" t="s" r="I1">
        <v>237</v>
      </c>
    </row>
    <row spans="1:9" r="2">
      <c s="6" t="s" r="A2">
        <v>238</v>
      </c>
    </row>
    <row spans="1:9" r="3">
      <c s="3" t="s" r="A3">
        <v>239</v>
      </c>
      <c s="3" t="s" r="B3">
        <v>240</v>
      </c>
      <c s="3" t="s" r="I3">
        <v>240</v>
      </c>
    </row>
    <row spans="1:9" r="4">
      <c s="3" t="s" r="A4">
        <v>241</v>
      </c>
      <c s="11" t="n" r="B4">
        <v>61.5</v>
      </c>
      <c s="12" t="n" r="C4">
        <v>37.4</v>
      </c>
    </row>
    <row spans="1:9" r="5">
      <c s="3" t="s" r="A5">
        <v>242</v>
      </c>
      <c s="4" t="n" r="B5">
        <v>581432</v>
      </c>
      <c s="4" t="n" r="C5">
        <v>581432</v>
      </c>
    </row>
    <row spans="1:9" r="6">
      <c s="3" t="s" r="A6">
        <v>243</v>
      </c>
      <c s="7" t="n" r="B6">
        <v>9</v>
      </c>
      <c s="12" t="n" r="C6">
        <v>5.5</v>
      </c>
    </row>
    <row spans="1:9" r="7">
      <c s="3" t="s" r="A7">
        <v>244</v>
      </c>
      <c s="7" t="n" r="B7">
        <v>9</v>
      </c>
      <c s="7" t="n" r="E7">
        <v>9</v>
      </c>
      <c s="12" t="n" r="H7">
        <v>5.5</v>
      </c>
      <c s="12" t="n" r="I7">
        <v>5.5</v>
      </c>
    </row>
    <row spans="1:9" r="8">
      <c s="3" t="s" r="A8">
        <v>245</v>
      </c>
      <c s="11" t="n" r="G8">
        <v>0.9</v>
      </c>
    </row>
    <row spans="1:9" r="9">
      <c s="3" t="s" r="A9">
        <v>89</v>
      </c>
      <c s="11" t="n" r="D9">
        <v>-2.9</v>
      </c>
      <c s="7" t="n" r="G9">
        <v>-5</v>
      </c>
    </row>
    <row spans="1:9" r="10">
      <c s="3" t="s" r="A10">
        <v>246</v>
      </c>
      <c s="8" t="n" r="D10">
        <v>-0.21</v>
      </c>
      <c s="8" t="n" r="G10">
        <v>-0.37</v>
      </c>
    </row>
    <row spans="1:9" r="11">
      <c s="3" t="s" r="A11">
        <v>247</v>
      </c>
    </row>
    <row spans="1:9" r="12">
      <c s="6" t="s" r="A12">
        <v>238</v>
      </c>
    </row>
    <row spans="1:9" r="13">
      <c s="3" t="s" r="A13">
        <v>248</v>
      </c>
      <c s="4" t="n" r="E13">
        <v>5</v>
      </c>
      <c s="12" t="n" r="H13">
        <v>3.2</v>
      </c>
    </row>
    <row spans="1:9" r="14">
      <c s="3" t="s" r="A14">
        <v>249</v>
      </c>
      <c s="11" t="n" r="E14">
        <v>1.5</v>
      </c>
      <c s="13" t="n" r="F14">
        <v>1</v>
      </c>
    </row>
    <row spans="1:9" r="15">
      <c s="3" t="s" r="A15">
        <v>250</v>
      </c>
    </row>
    <row spans="1:9" r="16">
      <c s="6" t="s" r="A16">
        <v>238</v>
      </c>
    </row>
    <row spans="1:9" r="17">
      <c s="3" t="s" r="A17">
        <v>251</v>
      </c>
      <c s="11" t="n" r="D17">
        <v>0.4</v>
      </c>
      <c s="11" t="n" r="G17">
        <v>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6</v>
      </c>
      <c s="2" t="s" r="B1">
        <v>2</v>
      </c>
      <c s="2" t="s" r="C1">
        <v>24</v>
      </c>
    </row>
    <row spans="1:3" r="2">
      <c s="3" t="s" r="A2">
        <v>57</v>
      </c>
      <c s="7" t="n" r="B2">
        <v>6313</v>
      </c>
      <c s="7" t="n" r="C2">
        <v>6663</v>
      </c>
    </row>
    <row spans="1:3" r="3">
      <c s="3" t="s" r="A3">
        <v>58</v>
      </c>
      <c s="8" t="n" r="B3">
        <v>0.01</v>
      </c>
      <c s="8" t="n" r="C3">
        <v>0.01</v>
      </c>
    </row>
    <row spans="1:3" r="4">
      <c s="3" t="s" r="A4">
        <v>59</v>
      </c>
      <c s="8" t="n" r="B4">
        <v>0.01</v>
      </c>
      <c s="8" t="n" r="C4">
        <v>0.01</v>
      </c>
    </row>
    <row spans="1:3" r="5">
      <c s="3" t="s" r="A5">
        <v>60</v>
      </c>
      <c s="4" t="n" r="B5">
        <v>25000000</v>
      </c>
      <c s="4" t="n" r="C5">
        <v>25000000</v>
      </c>
    </row>
    <row spans="1:3" r="6">
      <c s="3" t="s" r="A6">
        <v>61</v>
      </c>
      <c s="4" t="n" r="B6">
        <v>14000171</v>
      </c>
      <c s="4" t="n" r="C6">
        <v>13712081</v>
      </c>
    </row>
    <row spans="1:3" r="7">
      <c s="3" t="s" r="A7">
        <v>62</v>
      </c>
      <c s="4" t="n" r="B7">
        <v>14000171</v>
      </c>
      <c s="4" t="n" r="C7">
        <v>13712081</v>
      </c>
    </row>
    <row spans="1:3" r="8">
      <c s="3" t="s" r="A8">
        <v>63</v>
      </c>
    </row>
    <row spans="1:3" r="9">
      <c s="3" t="s" r="A9">
        <v>64</v>
      </c>
      <c s="4" t="n" r="B9">
        <v>100</v>
      </c>
      <c s="4" t="n" r="C9">
        <v>100</v>
      </c>
    </row>
    <row spans="1:3" r="10">
      <c s="3" t="s" r="A10">
        <v>65</v>
      </c>
      <c s="4" t="n" r="B10">
        <v>0</v>
      </c>
      <c s="4" t="n" r="C10">
        <v>0</v>
      </c>
    </row>
    <row spans="1:3" r="11">
      <c s="3" t="s" r="A11">
        <v>66</v>
      </c>
      <c s="4" t="n" r="B11">
        <v>0</v>
      </c>
      <c s="4" t="n" r="C11">
        <v>0</v>
      </c>
    </row>
    <row spans="1:3" r="12">
      <c s="3" t="s" r="A12">
        <v>67</v>
      </c>
    </row>
    <row spans="1:3" r="13">
      <c s="3" t="s" r="A13">
        <v>64</v>
      </c>
      <c s="4" t="n" r="B13">
        <v>2000000</v>
      </c>
      <c s="4" t="n" r="C13">
        <v>2000000</v>
      </c>
    </row>
    <row spans="1:3" r="14">
      <c s="3" t="s" r="A14">
        <v>65</v>
      </c>
      <c s="4" t="n" r="B14">
        <v>0</v>
      </c>
      <c s="4" t="n" r="C14">
        <v>0</v>
      </c>
    </row>
    <row spans="1:3" r="15">
      <c s="3" t="s" r="A15">
        <v>66</v>
      </c>
      <c s="4" t="n" r="B15">
        <v>0</v>
      </c>
      <c s="4" t="n"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252</v>
      </c>
      <c s="2" t="s" r="C1">
        <v>230</v>
      </c>
    </row>
    <row spans="1:3" r="2">
      <c s="6" t="s" r="A2">
        <v>238</v>
      </c>
    </row>
    <row spans="1:3" r="3">
      <c s="3" t="s" r="A3">
        <v>253</v>
      </c>
      <c s="7" t="n" r="C3">
        <v>61302</v>
      </c>
    </row>
    <row spans="1:3" r="4">
      <c s="3" t="s" r="A4">
        <v>254</v>
      </c>
      <c s="3" t="s" r="B4">
        <v>255</v>
      </c>
      <c s="4" t="n" r="C4">
        <v>8382</v>
      </c>
    </row>
    <row spans="1:3" r="5">
      <c s="3" t="s" r="A5">
        <v>256</v>
      </c>
      <c s="3" t="s" r="B5">
        <v>257</v>
      </c>
      <c s="4" t="n" r="C5">
        <v>2488</v>
      </c>
    </row>
    <row spans="1:3" r="6">
      <c s="3" t="s" r="A6">
        <v>258</v>
      </c>
      <c s="3" t="s" r="B6">
        <v>259</v>
      </c>
      <c s="4" t="n" r="C6">
        <v>374</v>
      </c>
    </row>
    <row spans="1:3" r="7">
      <c s="3" t="s" r="A7">
        <v>260</v>
      </c>
      <c s="7" t="n" r="C7">
        <v>72546</v>
      </c>
    </row>
    <row spans="1:3" r="8">
      <c t="n" r="A8"/>
    </row>
    <row spans="1:3" r="9">
      <c s="3" t="s" r="A9">
        <v>255</v>
      </c>
      <c s="3" t="s" r="B9">
        <v>261</v>
      </c>
    </row>
    <row spans="1:3" r="10">
      <c s="3" t="s" r="A10">
        <v>257</v>
      </c>
      <c s="3" t="s" r="B10">
        <v>262</v>
      </c>
    </row>
    <row spans="1:3" r="11">
      <c s="3" t="s" r="A11">
        <v>259</v>
      </c>
      <c s="3" t="s" r="B11">
        <v>263</v>
      </c>
    </row>
  </sheetData>
  <mergeCells count="2">
    <mergeCell ref="A1:B1"/>
    <mergeCell ref="A8:B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264</v>
      </c>
      <c s="2" t="s" r="B1">
        <v>235</v>
      </c>
      <c s="2" t="s" r="C1">
        <v>236</v>
      </c>
      <c s="2" t="s" r="D1">
        <v>265</v>
      </c>
      <c s="2" t="s" r="E1">
        <v>237</v>
      </c>
    </row>
    <row spans="1:5" r="2">
      <c s="3" t="s" r="A2">
        <v>266</v>
      </c>
    </row>
    <row spans="1:5" r="3">
      <c s="6" t="s" r="A3">
        <v>238</v>
      </c>
    </row>
    <row spans="1:5" r="4">
      <c s="3" t="s" r="A4">
        <v>267</v>
      </c>
      <c s="7" t="n" r="B4">
        <v>9</v>
      </c>
      <c s="12" t="n" r="C4">
        <v>5.5</v>
      </c>
      <c s="7" t="n" r="D4">
        <v>9</v>
      </c>
      <c s="12" t="n" r="E4">
        <v>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6"/>
    <col customWidth="1" max="2" min="2" width="28"/>
    <col customWidth="1" max="3" min="3" width="28"/>
    <col customWidth="1" max="4" min="4" width="28"/>
    <col customWidth="1" max="5" min="5" width="28"/>
    <col customWidth="1" max="6" min="6" width="28"/>
  </cols>
  <sheetData>
    <row spans="1:6" r="1">
      <c s="1" t="s" r="A1">
        <v>268</v>
      </c>
      <c s="2" t="s" r="B1">
        <v>69</v>
      </c>
      <c s="2" t="s" r="D1">
        <v>1</v>
      </c>
    </row>
    <row spans="1:6" r="2">
      <c s="2" t="s" r="B2">
        <v>269</v>
      </c>
      <c s="2" t="s" r="C2">
        <v>270</v>
      </c>
      <c s="2" t="s" r="D2">
        <v>269</v>
      </c>
      <c s="2" t="s" r="E2">
        <v>270</v>
      </c>
      <c s="2" t="s" r="F2">
        <v>271</v>
      </c>
    </row>
    <row spans="1:6" r="3">
      <c s="6" t="s" r="A3">
        <v>272</v>
      </c>
    </row>
    <row spans="1:6" r="4">
      <c s="3" t="s" r="A4">
        <v>273</v>
      </c>
      <c s="7" t="n" r="B4">
        <v>2000</v>
      </c>
      <c s="7" t="n" r="C4">
        <v>41000</v>
      </c>
      <c s="7" t="n" r="D4">
        <v>290000</v>
      </c>
      <c s="7" t="n" r="E4">
        <v>-167000</v>
      </c>
    </row>
    <row spans="1:6" r="5">
      <c s="3" t="s" r="A5">
        <v>274</v>
      </c>
    </row>
    <row spans="1:6" r="6">
      <c s="6" t="s" r="A6">
        <v>272</v>
      </c>
    </row>
    <row spans="1:6" r="7">
      <c s="3" t="s" r="A7">
        <v>275</v>
      </c>
      <c s="3" t="s" r="B7">
        <v>276</v>
      </c>
      <c s="3" t="s" r="D7">
        <v>276</v>
      </c>
    </row>
    <row spans="1:6" r="8">
      <c s="3" t="s" r="A8">
        <v>277</v>
      </c>
      <c s="9" t="n" r="B8">
        <v>15.68</v>
      </c>
      <c s="9" t="n" r="D8">
        <v>15.68</v>
      </c>
      <c s="9" t="n" r="F8">
        <v>14.74</v>
      </c>
    </row>
    <row spans="1:6" r="9">
      <c s="3" t="s" r="A9">
        <v>278</v>
      </c>
      <c s="7" t="n" r="D9">
        <v>-800000</v>
      </c>
      <c s="4" t="n" r="E9">
        <v>600000</v>
      </c>
    </row>
    <row spans="1:6" r="10">
      <c s="3" t="s" r="A10">
        <v>273</v>
      </c>
      <c s="7" t="n" r="B10">
        <v>2000</v>
      </c>
      <c s="7" t="n" r="C10">
        <v>300000</v>
      </c>
      <c s="4" t="n" r="D10">
        <v>300000</v>
      </c>
      <c s="7" t="n" r="E10">
        <v>300000</v>
      </c>
    </row>
    <row spans="1:6" r="11">
      <c s="3" t="s" r="A11">
        <v>279</v>
      </c>
      <c s="4" t="n" r="B11">
        <v>600000</v>
      </c>
      <c s="4" t="n" r="D11">
        <v>600000</v>
      </c>
    </row>
    <row spans="1:6" r="12">
      <c s="3" t="s" r="A12">
        <v>280</v>
      </c>
      <c s="4" t="n" r="B12">
        <v>31500000</v>
      </c>
      <c s="4" t="n" r="D12">
        <v>31500000</v>
      </c>
      <c s="7" t="n" r="F12">
        <v>30800000</v>
      </c>
    </row>
    <row spans="1:6" r="13">
      <c s="3" t="s" r="A13">
        <v>281</v>
      </c>
      <c s="4" t="n" r="B13">
        <v>26300000</v>
      </c>
      <c s="4" t="n" r="D13">
        <v>26300000</v>
      </c>
      <c s="4" t="n" r="F13">
        <v>27800000</v>
      </c>
    </row>
    <row spans="1:6" r="14">
      <c s="3" t="s" r="A14">
        <v>282</v>
      </c>
    </row>
    <row spans="1:6" r="15">
      <c s="6" t="s" r="A15">
        <v>272</v>
      </c>
    </row>
    <row spans="1:6" r="16">
      <c s="3" t="s" r="A16">
        <v>283</v>
      </c>
      <c s="4" t="n" r="F16">
        <v>33000</v>
      </c>
    </row>
    <row spans="1:6" r="17">
      <c s="3" t="s" r="A17">
        <v>284</v>
      </c>
    </row>
    <row spans="1:6" r="18">
      <c s="6" t="s" r="A18">
        <v>272</v>
      </c>
    </row>
    <row spans="1:6" r="19">
      <c s="3" t="s" r="A19">
        <v>285</v>
      </c>
      <c s="7" t="n" r="B19">
        <v>35000</v>
      </c>
      <c s="7" t="n" r="D19">
        <v>35000</v>
      </c>
    </row>
    <row spans="1:6" r="20">
      <c s="3" t="s" r="A20">
        <v>286</v>
      </c>
    </row>
    <row spans="1:6" r="21">
      <c s="6" t="s" r="A21">
        <v>272</v>
      </c>
    </row>
    <row spans="1:6" r="22">
      <c s="3" t="s" r="A22">
        <v>287</v>
      </c>
      <c s="9" t="n" r="B22">
        <v>15.31</v>
      </c>
      <c s="9" t="n" r="C22">
        <v>12.99</v>
      </c>
    </row>
    <row spans="1:6" r="23">
      <c s="3" t="s" r="A23">
        <v>288</v>
      </c>
    </row>
    <row spans="1:6" r="24">
      <c s="6" t="s" r="A24">
        <v>272</v>
      </c>
    </row>
    <row spans="1:6" r="25">
      <c s="3" t="s" r="A25">
        <v>287</v>
      </c>
      <c s="9" t="n" r="D25">
        <v>15.13</v>
      </c>
      <c s="4" t="n" r="E25">
        <v>13</v>
      </c>
    </row>
    <row spans="1:6" r="26">
      <c s="3" t="s" r="A26">
        <v>289</v>
      </c>
    </row>
    <row spans="1:6" r="27">
      <c s="6" t="s" r="A27">
        <v>272</v>
      </c>
    </row>
    <row spans="1:6" r="28">
      <c s="3" t="s" r="A28">
        <v>287</v>
      </c>
      <c s="9" t="n" r="D28">
        <v>15.19</v>
      </c>
      <c s="9" t="n" r="E28">
        <v>13.1</v>
      </c>
    </row>
    <row spans="1:6" r="29">
      <c s="3" t="s" r="A29">
        <v>290</v>
      </c>
    </row>
    <row spans="1:6" r="30">
      <c s="6" t="s" r="A30">
        <v>272</v>
      </c>
    </row>
    <row spans="1:6" r="31">
      <c s="3" t="s" r="A31">
        <v>275</v>
      </c>
      <c s="3" t="s" r="B31">
        <v>291</v>
      </c>
      <c s="3" t="s" r="D31">
        <v>291</v>
      </c>
    </row>
    <row spans="1:6" r="32">
      <c s="3" t="s" r="A32">
        <v>273</v>
      </c>
      <c s="7" t="n" r="C32">
        <v>234000</v>
      </c>
      <c s="7" t="n" r="E32">
        <v>447000</v>
      </c>
    </row>
    <row spans="1:6" r="33">
      <c s="3" t="s" r="A33">
        <v>281</v>
      </c>
      <c s="7" t="n" r="B33">
        <v>0</v>
      </c>
      <c s="7" t="n" r="D33">
        <v>0</v>
      </c>
      <c s="7" t="n" r="F33">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s>
  <sheetData>
    <row spans="1:9" r="1">
      <c s="1" t="s" r="A1">
        <v>292</v>
      </c>
      <c s="2" t="s" r="B1">
        <v>69</v>
      </c>
      <c s="2" t="s" r="F1">
        <v>1</v>
      </c>
    </row>
    <row spans="1:9" r="2">
      <c s="2" t="s" r="B2">
        <v>235</v>
      </c>
      <c s="2" t="s" r="C2">
        <v>293</v>
      </c>
      <c s="2" t="s" r="D2">
        <v>294</v>
      </c>
      <c s="2" t="s" r="E2">
        <v>295</v>
      </c>
      <c s="2" t="s" r="F2">
        <v>235</v>
      </c>
      <c s="2" t="s" r="G2">
        <v>293</v>
      </c>
      <c s="2" t="s" r="H2">
        <v>294</v>
      </c>
      <c s="2" t="s" r="I2">
        <v>295</v>
      </c>
    </row>
    <row spans="1:9" r="3">
      <c s="6" t="s" r="A3">
        <v>272</v>
      </c>
    </row>
    <row spans="1:9" r="4">
      <c s="3" t="s" r="A4">
        <v>71</v>
      </c>
      <c s="7" t="n" r="B4">
        <v>120935</v>
      </c>
      <c s="7" t="n" r="D4">
        <v>115321</v>
      </c>
      <c s="7" t="n" r="F4">
        <v>238592</v>
      </c>
      <c s="7" t="n" r="H4">
        <v>233732</v>
      </c>
    </row>
    <row spans="1:9" r="5">
      <c s="3" t="s" r="A5">
        <v>296</v>
      </c>
      <c s="4" t="n" r="B5">
        <v>43511</v>
      </c>
      <c s="4" t="n" r="D5">
        <v>40852</v>
      </c>
      <c s="4" t="n" r="F5">
        <v>88419</v>
      </c>
      <c s="4" t="n" r="H5">
        <v>85184</v>
      </c>
    </row>
    <row spans="1:9" r="6">
      <c s="3" t="s" r="A6">
        <v>297</v>
      </c>
      <c s="4" t="n" r="B6">
        <v>-987</v>
      </c>
      <c s="4" t="n" r="D6">
        <v>-3157</v>
      </c>
      <c s="4" t="n" r="F6">
        <v>-3158</v>
      </c>
      <c s="4" t="n" r="H6">
        <v>-5354</v>
      </c>
    </row>
    <row spans="1:9" r="7">
      <c s="3" t="s" r="A7">
        <v>298</v>
      </c>
      <c s="4" t="n" r="B7">
        <v>-1727</v>
      </c>
      <c s="4" t="n" r="D7">
        <v>-3202</v>
      </c>
      <c s="4" t="n" r="F7">
        <v>-3832</v>
      </c>
      <c s="4" t="n" r="H7">
        <v>-6131</v>
      </c>
    </row>
    <row spans="1:9" r="8">
      <c s="3" t="s" r="A8">
        <v>274</v>
      </c>
    </row>
    <row spans="1:9" r="9">
      <c s="6" t="s" r="A9">
        <v>272</v>
      </c>
    </row>
    <row spans="1:9" r="10">
      <c s="3" t="s" r="A10">
        <v>71</v>
      </c>
      <c s="4" t="n" r="B10">
        <v>49650</v>
      </c>
      <c s="14" t="n" r="C10">
        <v>760472</v>
      </c>
      <c s="4" t="n" r="D10">
        <v>48462</v>
      </c>
      <c s="14" t="n" r="E10">
        <v>629527</v>
      </c>
      <c s="4" t="n" r="F10">
        <v>96989</v>
      </c>
      <c s="14" t="n" r="G10">
        <v>1467907</v>
      </c>
      <c s="4" t="n" r="H10">
        <v>91712</v>
      </c>
      <c s="14" t="n" r="I10">
        <v>1201723</v>
      </c>
    </row>
    <row spans="1:9" r="11">
      <c s="3" t="s" r="A11">
        <v>296</v>
      </c>
      <c s="4" t="n" r="B11">
        <v>10646</v>
      </c>
      <c s="4" t="n" r="C11">
        <v>163063</v>
      </c>
      <c s="4" t="n" r="D11">
        <v>8978</v>
      </c>
      <c s="4" t="n" r="E11">
        <v>116624</v>
      </c>
      <c s="4" t="n" r="F11">
        <v>20082</v>
      </c>
      <c s="4" t="n" r="G11">
        <v>304075</v>
      </c>
      <c s="4" t="n" r="H11">
        <v>16816</v>
      </c>
      <c s="4" t="n" r="I11">
        <v>220320</v>
      </c>
    </row>
    <row spans="1:9" r="12">
      <c s="3" t="s" r="A12">
        <v>297</v>
      </c>
      <c s="4" t="n" r="B12">
        <v>3862</v>
      </c>
      <c s="4" t="n" r="C12">
        <v>59150</v>
      </c>
      <c s="4" t="n" r="D12">
        <v>2223</v>
      </c>
      <c s="4" t="n" r="E12">
        <v>28874</v>
      </c>
      <c s="4" t="n" r="F12">
        <v>6609</v>
      </c>
      <c s="4" t="n" r="G12">
        <v>100198</v>
      </c>
      <c s="4" t="n" r="H12">
        <v>3977</v>
      </c>
      <c s="4" t="n" r="I12">
        <v>52082</v>
      </c>
    </row>
    <row spans="1:9" r="13">
      <c s="3" t="s" r="A13">
        <v>298</v>
      </c>
      <c s="7" t="n" r="B13">
        <v>2318</v>
      </c>
      <c s="14" t="n" r="C13">
        <v>35510</v>
      </c>
      <c s="7" t="n" r="D13">
        <v>1367</v>
      </c>
      <c s="14" t="n" r="E13">
        <v>17756</v>
      </c>
      <c s="7" t="n" r="F13">
        <v>3564</v>
      </c>
      <c s="14" t="n" r="G13">
        <v>54122</v>
      </c>
      <c s="7" t="n" r="H13">
        <v>1476</v>
      </c>
      <c s="14" t="n" r="I13">
        <v>19194</v>
      </c>
    </row>
  </sheetData>
  <mergeCells count="3">
    <mergeCell ref="A1:A2"/>
    <mergeCell ref="B1:E1"/>
    <mergeCell ref="F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99</v>
      </c>
      <c s="2" t="s" r="B1">
        <v>2</v>
      </c>
      <c s="2" t="s" r="C1">
        <v>24</v>
      </c>
    </row>
    <row spans="1:3" r="2">
      <c s="6" t="s" r="A2">
        <v>300</v>
      </c>
    </row>
    <row spans="1:3" r="3">
      <c s="3" t="s" r="A3">
        <v>301</v>
      </c>
      <c s="7" t="n" r="B3">
        <v>18101</v>
      </c>
      <c s="7" t="n" r="C3">
        <v>18101</v>
      </c>
    </row>
    <row spans="1:3" r="4">
      <c s="3" t="s" r="A4">
        <v>302</v>
      </c>
      <c s="4" t="n" r="B4">
        <v>0</v>
      </c>
      <c s="4" t="n" r="C4">
        <v>0</v>
      </c>
    </row>
    <row spans="1:3" r="5">
      <c s="3" t="s" r="A5">
        <v>303</v>
      </c>
      <c s="4" t="n" r="B5">
        <v>18101</v>
      </c>
      <c s="4" t="n" r="C5">
        <v>18101</v>
      </c>
    </row>
    <row spans="1:3" r="6">
      <c s="3" t="s" r="A6">
        <v>304</v>
      </c>
      <c s="4" t="n" r="B6">
        <v>7616</v>
      </c>
      <c s="4" t="n" r="C6">
        <v>7616</v>
      </c>
    </row>
    <row spans="1:3" r="7">
      <c s="3" t="s" r="A7">
        <v>305</v>
      </c>
      <c s="4" t="n" r="B7">
        <v>0</v>
      </c>
      <c s="4" t="n" r="C7">
        <v>0</v>
      </c>
    </row>
    <row spans="1:3" r="8">
      <c s="3" t="s" r="A8">
        <v>306</v>
      </c>
      <c s="4" t="n" r="B8">
        <v>7616</v>
      </c>
      <c s="4" t="n" r="C8">
        <v>7616</v>
      </c>
    </row>
    <row spans="1:3" r="9">
      <c s="3" t="s" r="A9">
        <v>307</v>
      </c>
      <c s="4" t="n" r="B9">
        <v>123313</v>
      </c>
      <c s="4" t="n" r="C9">
        <v>123357</v>
      </c>
    </row>
    <row spans="1:3" r="10">
      <c s="3" t="s" r="A10">
        <v>308</v>
      </c>
      <c s="4" t="n" r="B10">
        <v>-23209</v>
      </c>
      <c s="4" t="n" r="C10">
        <v>-19760</v>
      </c>
    </row>
    <row spans="1:3" r="11">
      <c s="3" t="s" r="A11">
        <v>309</v>
      </c>
      <c s="4" t="n" r="B11">
        <v>100104</v>
      </c>
      <c s="4" t="n" r="C11">
        <v>103597</v>
      </c>
    </row>
    <row spans="1:3" r="12">
      <c s="3" t="s" r="A12">
        <v>310</v>
      </c>
    </row>
    <row spans="1:3" r="13">
      <c s="6" t="s" r="A13">
        <v>300</v>
      </c>
    </row>
    <row spans="1:3" r="14">
      <c s="3" t="s" r="A14">
        <v>311</v>
      </c>
      <c s="4" t="n" r="B14">
        <v>15847</v>
      </c>
      <c s="4" t="n" r="C14">
        <v>15847</v>
      </c>
    </row>
    <row spans="1:3" r="15">
      <c s="3" t="s" r="A15">
        <v>308</v>
      </c>
      <c s="4" t="n" r="B15">
        <v>-8235</v>
      </c>
      <c s="4" t="n" r="C15">
        <v>-8007</v>
      </c>
    </row>
    <row spans="1:3" r="16">
      <c s="3" t="s" r="A16">
        <v>312</v>
      </c>
      <c s="4" t="n" r="B16">
        <v>7612</v>
      </c>
      <c s="4" t="n" r="C16">
        <v>7840</v>
      </c>
    </row>
    <row spans="1:3" r="17">
      <c s="3" t="s" r="A17">
        <v>313</v>
      </c>
    </row>
    <row spans="1:3" r="18">
      <c s="6" t="s" r="A18">
        <v>300</v>
      </c>
    </row>
    <row spans="1:3" r="19">
      <c s="3" t="s" r="A19">
        <v>311</v>
      </c>
      <c s="4" t="n" r="B19">
        <v>29724</v>
      </c>
      <c s="4" t="n" r="C19">
        <v>29768</v>
      </c>
    </row>
    <row spans="1:3" r="20">
      <c s="3" t="s" r="A20">
        <v>308</v>
      </c>
      <c s="4" t="n" r="B20">
        <v>-5668</v>
      </c>
      <c s="4" t="n" r="C20">
        <v>-4568</v>
      </c>
    </row>
    <row spans="1:3" r="21">
      <c s="3" t="s" r="A21">
        <v>312</v>
      </c>
      <c s="4" t="n" r="B21">
        <v>24056</v>
      </c>
      <c s="4" t="n" r="C21">
        <v>25200</v>
      </c>
    </row>
    <row spans="1:3" r="22">
      <c s="3" t="s" r="A22">
        <v>314</v>
      </c>
    </row>
    <row spans="1:3" r="23">
      <c s="6" t="s" r="A23">
        <v>300</v>
      </c>
    </row>
    <row spans="1:3" r="24">
      <c s="3" t="s" r="A24">
        <v>311</v>
      </c>
      <c s="4" t="n" r="B24">
        <v>50823</v>
      </c>
      <c s="4" t="n" r="C24">
        <v>50823</v>
      </c>
    </row>
    <row spans="1:3" r="25">
      <c s="3" t="s" r="A25">
        <v>308</v>
      </c>
      <c s="4" t="n" r="B25">
        <v>-8773</v>
      </c>
      <c s="4" t="n" r="C25">
        <v>-6754</v>
      </c>
    </row>
    <row spans="1:3" r="26">
      <c s="3" t="s" r="A26">
        <v>312</v>
      </c>
      <c s="4" t="n" r="B26">
        <v>42050</v>
      </c>
      <c s="4" t="n" r="C26">
        <v>44069</v>
      </c>
    </row>
    <row spans="1:3" r="27">
      <c s="3" t="s" r="A27">
        <v>315</v>
      </c>
    </row>
    <row spans="1:3" r="28">
      <c s="6" t="s" r="A28">
        <v>300</v>
      </c>
    </row>
    <row spans="1:3" r="29">
      <c s="3" t="s" r="A29">
        <v>311</v>
      </c>
      <c s="4" t="n" r="B29">
        <v>1202</v>
      </c>
      <c s="4" t="n" r="C29">
        <v>1202</v>
      </c>
    </row>
    <row spans="1:3" r="30">
      <c s="3" t="s" r="A30">
        <v>308</v>
      </c>
      <c s="4" t="n" r="B30">
        <v>-533</v>
      </c>
      <c s="4" t="n" r="C30">
        <v>-431</v>
      </c>
    </row>
    <row spans="1:3" r="31">
      <c s="3" t="s" r="A31">
        <v>312</v>
      </c>
      <c s="7" t="n" r="B31">
        <v>669</v>
      </c>
      <c s="7" t="n" r="C31">
        <v>7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s="1" t="s" r="A1">
        <v>316</v>
      </c>
      <c s="2" t="s" r="B1">
        <v>1</v>
      </c>
    </row>
    <row spans="1:6" r="2">
      <c s="2" t="s" r="B2">
        <v>235</v>
      </c>
      <c s="2" t="s" r="C2">
        <v>317</v>
      </c>
      <c s="2" t="s" r="D2">
        <v>318</v>
      </c>
      <c s="2" t="s" r="E2">
        <v>319</v>
      </c>
      <c s="2" t="s" r="F2">
        <v>320</v>
      </c>
    </row>
    <row spans="1:6" r="3">
      <c s="6" t="s" r="A3">
        <v>321</v>
      </c>
    </row>
    <row spans="1:6" r="4">
      <c s="3" t="s" r="A4">
        <v>322</v>
      </c>
      <c s="7" t="n" r="B4">
        <v>115000</v>
      </c>
      <c s="7" t="n" r="E4">
        <v>765000</v>
      </c>
    </row>
    <row spans="1:6" r="5">
      <c s="3" t="s" r="A5">
        <v>323</v>
      </c>
    </row>
    <row spans="1:6" r="6">
      <c s="6" t="s" r="A6">
        <v>321</v>
      </c>
    </row>
    <row spans="1:6" r="7">
      <c s="3" t="s" r="A7">
        <v>324</v>
      </c>
      <c s="3" t="s" r="D7">
        <v>325</v>
      </c>
    </row>
    <row spans="1:6" r="8">
      <c s="3" t="s" r="A8">
        <v>326</v>
      </c>
      <c s="7" t="n" r="B8">
        <v>17500000</v>
      </c>
    </row>
    <row spans="1:6" r="9">
      <c s="3" t="s" r="A9">
        <v>327</v>
      </c>
    </row>
    <row spans="1:6" r="10">
      <c s="6" t="s" r="A10">
        <v>321</v>
      </c>
    </row>
    <row spans="1:6" r="11">
      <c s="3" t="s" r="A11">
        <v>328</v>
      </c>
      <c s="3" t="s" r="B11">
        <v>329</v>
      </c>
    </row>
    <row spans="1:6" r="12">
      <c s="3" t="s" r="A12">
        <v>330</v>
      </c>
    </row>
    <row spans="1:6" r="13">
      <c s="6" t="s" r="A13">
        <v>321</v>
      </c>
    </row>
    <row spans="1:6" r="14">
      <c s="3" t="s" r="A14">
        <v>331</v>
      </c>
      <c s="7" t="n" r="D14">
        <v>10000000</v>
      </c>
    </row>
    <row spans="1:6" r="15">
      <c s="3" t="s" r="A15">
        <v>332</v>
      </c>
    </row>
    <row spans="1:6" r="16">
      <c s="6" t="s" r="A16">
        <v>321</v>
      </c>
    </row>
    <row spans="1:6" r="17">
      <c s="3" t="s" r="A17">
        <v>333</v>
      </c>
      <c s="7" t="n" r="B17">
        <v>175000000</v>
      </c>
    </row>
    <row spans="1:6" r="18">
      <c s="3" t="s" r="A18">
        <v>334</v>
      </c>
      <c s="4" t="n" r="B18">
        <v>1900000</v>
      </c>
      <c s="4" t="n" r="E18">
        <v>2300000</v>
      </c>
    </row>
    <row spans="1:6" r="19">
      <c s="3" t="s" r="A19">
        <v>322</v>
      </c>
      <c s="4" t="n" r="B19">
        <v>91300000</v>
      </c>
      <c s="4" t="n" r="E19">
        <v>92700000</v>
      </c>
    </row>
    <row spans="1:6" r="20">
      <c s="3" t="s" r="A20">
        <v>335</v>
      </c>
      <c s="7" t="n" r="B20">
        <v>69100000</v>
      </c>
    </row>
    <row spans="1:6" r="21">
      <c s="3" t="s" r="A21">
        <v>336</v>
      </c>
      <c s="3" t="s" r="B21">
        <v>337</v>
      </c>
    </row>
    <row spans="1:6" r="22">
      <c s="3" t="s" r="A22">
        <v>338</v>
      </c>
      <c s="3" t="s" r="B22">
        <v>339</v>
      </c>
      <c s="3" t="s" r="C22">
        <v>339</v>
      </c>
    </row>
    <row spans="1:6" r="23">
      <c s="3" t="s" r="A23">
        <v>340</v>
      </c>
    </row>
    <row spans="1:6" r="24">
      <c s="6" t="s" r="A24">
        <v>321</v>
      </c>
    </row>
    <row spans="1:6" r="25">
      <c s="3" t="s" r="A25">
        <v>341</v>
      </c>
      <c s="7" t="n" r="F25">
        <v>50000000</v>
      </c>
    </row>
    <row spans="1:6" r="26">
      <c s="3" t="s" r="A26">
        <v>342</v>
      </c>
      <c s="3" t="s" r="B26">
        <v>343</v>
      </c>
    </row>
    <row spans="1:6" r="27">
      <c s="3" t="s" r="A27">
        <v>344</v>
      </c>
    </row>
    <row spans="1:6" r="28">
      <c s="6" t="s" r="A28">
        <v>321</v>
      </c>
    </row>
    <row spans="1:6" r="29">
      <c s="3" t="s" r="A29">
        <v>345</v>
      </c>
      <c s="3" t="s" r="B29">
        <v>346</v>
      </c>
      <c s="3" t="s" r="C29">
        <v>346</v>
      </c>
    </row>
    <row spans="1:6" r="30">
      <c s="3" t="s" r="A30">
        <v>347</v>
      </c>
    </row>
    <row spans="1:6" r="31">
      <c s="6" t="s" r="A31">
        <v>321</v>
      </c>
    </row>
    <row spans="1:6" r="32">
      <c s="3" t="s" r="A32">
        <v>348</v>
      </c>
      <c s="3" t="s" r="B32">
        <v>349</v>
      </c>
      <c s="3" t="s" r="C32">
        <v>349</v>
      </c>
    </row>
    <row spans="1:6" r="33">
      <c s="3" t="s" r="A33">
        <v>350</v>
      </c>
    </row>
    <row spans="1:6" r="34">
      <c s="6" t="s" r="A34">
        <v>321</v>
      </c>
    </row>
    <row spans="1:6" r="35">
      <c s="3" t="s" r="A35">
        <v>348</v>
      </c>
      <c s="3" t="s" r="B35">
        <v>351</v>
      </c>
      <c s="3" t="s" r="C35">
        <v>351</v>
      </c>
    </row>
    <row spans="1:6" r="36">
      <c s="3" t="s" r="A36">
        <v>352</v>
      </c>
    </row>
    <row spans="1:6" r="37">
      <c s="6" t="s" r="A37">
        <v>321</v>
      </c>
    </row>
    <row spans="1:6" r="38">
      <c s="3" t="s" r="A38">
        <v>348</v>
      </c>
      <c s="3" t="s" r="B38">
        <v>353</v>
      </c>
      <c s="3" t="s" r="C38">
        <v>353</v>
      </c>
    </row>
    <row spans="1:6" r="39">
      <c s="3" t="s" r="A39">
        <v>354</v>
      </c>
    </row>
    <row spans="1:6" r="40">
      <c s="6" t="s" r="A40">
        <v>321</v>
      </c>
    </row>
    <row spans="1:6" r="41">
      <c s="3" t="s" r="A41">
        <v>333</v>
      </c>
      <c s="7" t="n" r="B41">
        <v>40000000</v>
      </c>
    </row>
    <row spans="1:6" r="42">
      <c s="3" t="s" r="A42">
        <v>355</v>
      </c>
    </row>
    <row spans="1:6" r="43">
      <c s="6" t="s" r="A43">
        <v>321</v>
      </c>
    </row>
    <row spans="1:6" r="44">
      <c s="3" t="s" r="A44">
        <v>356</v>
      </c>
      <c s="3" t="s" r="B44">
        <v>357</v>
      </c>
      <c s="3" t="s" r="C44">
        <v>357</v>
      </c>
    </row>
    <row spans="1:6" r="45">
      <c s="3" t="s" r="A45">
        <v>358</v>
      </c>
      <c s="3" t="s" r="B45">
        <v>359</v>
      </c>
    </row>
    <row spans="1:6" r="46">
      <c s="3" t="s" r="A46">
        <v>360</v>
      </c>
    </row>
    <row spans="1:6" r="47">
      <c s="6" t="s" r="A47">
        <v>321</v>
      </c>
    </row>
    <row spans="1:6" r="48">
      <c s="3" t="s" r="A48">
        <v>361</v>
      </c>
      <c s="7" t="n" r="B48">
        <v>20000000</v>
      </c>
    </row>
    <row spans="1:6" r="49">
      <c s="3" t="s" r="A49">
        <v>362</v>
      </c>
    </row>
    <row spans="1:6" r="50">
      <c s="6" t="s" r="A50">
        <v>321</v>
      </c>
    </row>
    <row spans="1:6" r="51">
      <c s="3" t="s" r="A51">
        <v>356</v>
      </c>
      <c s="3" t="s" r="B51">
        <v>363</v>
      </c>
      <c s="3" t="s" r="C51">
        <v>363</v>
      </c>
    </row>
    <row spans="1:6" r="52">
      <c s="3" t="s" r="A52">
        <v>364</v>
      </c>
    </row>
    <row spans="1:6" r="53">
      <c s="6" t="s" r="A53">
        <v>321</v>
      </c>
    </row>
    <row spans="1:6" r="54">
      <c s="3" t="s" r="A54">
        <v>333</v>
      </c>
      <c s="7" t="n" r="B54">
        <v>66000000</v>
      </c>
    </row>
    <row spans="1:6" r="55">
      <c s="3" t="s" r="A55">
        <v>365</v>
      </c>
    </row>
    <row spans="1:6" r="56">
      <c s="6" t="s" r="A56">
        <v>321</v>
      </c>
    </row>
    <row spans="1:6" r="57">
      <c s="3" t="s" r="A57">
        <v>322</v>
      </c>
      <c s="4" t="n" r="B57">
        <v>40000000</v>
      </c>
      <c s="7" t="n" r="E57">
        <v>45000000</v>
      </c>
    </row>
    <row spans="1:6" r="58">
      <c s="3" t="s" r="A58">
        <v>366</v>
      </c>
    </row>
    <row spans="1:6" r="59">
      <c s="6" t="s" r="A59">
        <v>321</v>
      </c>
    </row>
    <row spans="1:6" r="60">
      <c s="3" t="s" r="A60">
        <v>333</v>
      </c>
      <c s="4" t="n" r="B60">
        <v>2900000</v>
      </c>
      <c s="15" t="n" r="C60">
        <v>18000000</v>
      </c>
    </row>
    <row spans="1:6" r="61">
      <c s="3" t="s" r="A61">
        <v>322</v>
      </c>
      <c s="7" t="n" r="B61">
        <v>115000</v>
      </c>
      <c s="15" t="n" r="C61">
        <v>700000</v>
      </c>
    </row>
    <row spans="1:6" r="62">
      <c s="3" t="s" r="A62">
        <v>356</v>
      </c>
      <c s="3" t="s" r="B62">
        <v>367</v>
      </c>
      <c s="3" t="s" r="C62">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t="s" r="A1">
        <v>368</v>
      </c>
      <c s="2" t="s" r="B1">
        <v>369</v>
      </c>
      <c s="2" t="s" r="C1">
        <v>2</v>
      </c>
      <c s="2" t="s" r="D1">
        <v>70</v>
      </c>
      <c s="2" t="s" r="E1">
        <v>2</v>
      </c>
      <c s="2" t="s" r="F1">
        <v>70</v>
      </c>
    </row>
    <row spans="1:6" r="2">
      <c s="6" t="s" r="A2">
        <v>370</v>
      </c>
    </row>
    <row spans="1:6" r="3">
      <c s="3" t="s" r="A3">
        <v>371</v>
      </c>
      <c s="7" t="n" r="B3">
        <v>1000000</v>
      </c>
    </row>
    <row spans="1:6" r="4">
      <c s="3" t="s" r="A4">
        <v>372</v>
      </c>
      <c s="7" t="n" r="E4">
        <v>600000</v>
      </c>
      <c s="7" t="n" r="F4">
        <v>900000</v>
      </c>
    </row>
    <row spans="1:6" r="5">
      <c s="3" t="s" r="A5">
        <v>373</v>
      </c>
      <c s="7" t="n" r="C5">
        <v>3900000</v>
      </c>
      <c s="4" t="n" r="E5">
        <v>3900000</v>
      </c>
    </row>
    <row spans="1:6" r="6">
      <c s="3" t="s" r="A6">
        <v>103</v>
      </c>
      <c s="4" t="n" r="C6">
        <v>800000</v>
      </c>
      <c s="7" t="n" r="D6">
        <v>713000</v>
      </c>
      <c s="4" t="n" r="E6">
        <v>1523000</v>
      </c>
      <c s="4" t="n" r="F6">
        <v>1439000</v>
      </c>
    </row>
    <row spans="1:6" r="7">
      <c s="3" t="s" r="A7">
        <v>374</v>
      </c>
      <c s="4" t="n" r="C7">
        <v>600000</v>
      </c>
      <c s="4" t="n" r="D7">
        <v>623000</v>
      </c>
      <c s="4" t="n" r="E7">
        <v>1200000</v>
      </c>
      <c s="4" t="n" r="F7">
        <v>1300000</v>
      </c>
    </row>
    <row spans="1:6" r="8">
      <c s="3" t="s" r="A8">
        <v>375</v>
      </c>
      <c s="4" t="n" r="C8">
        <v>200000</v>
      </c>
      <c s="7" t="n" r="D8">
        <v>90000</v>
      </c>
      <c s="7" t="n" r="E8">
        <v>300000</v>
      </c>
      <c s="7" t="n" r="F8">
        <v>168000</v>
      </c>
    </row>
    <row spans="1:6" r="9">
      <c s="3" t="s" r="A9">
        <v>376</v>
      </c>
      <c s="7" t="n" r="C9">
        <v>53000</v>
      </c>
    </row>
    <row spans="1:6" r="10">
      <c s="3" t="s" r="A10">
        <v>377</v>
      </c>
    </row>
    <row spans="1:6" r="11">
      <c s="6" t="s" r="A11">
        <v>370</v>
      </c>
    </row>
    <row spans="1:6" r="12">
      <c s="3" t="s" r="A12">
        <v>378</v>
      </c>
      <c s="4" t="n" r="B12">
        <v>650000</v>
      </c>
    </row>
    <row spans="1:6" r="13">
      <c s="3" t="s" r="A13">
        <v>379</v>
      </c>
      <c s="4" t="n" r="C13">
        <v>636560</v>
      </c>
      <c s="4" t="n" r="E13">
        <v>636560</v>
      </c>
    </row>
    <row spans="1:6" r="14">
      <c s="3" t="s" r="A14">
        <v>380</v>
      </c>
    </row>
    <row spans="1:6" r="15">
      <c s="6" t="s" r="A15">
        <v>370</v>
      </c>
    </row>
    <row spans="1:6" r="16">
      <c s="3" t="s" r="A16">
        <v>381</v>
      </c>
      <c s="3" t="s" r="E16">
        <v>382</v>
      </c>
    </row>
    <row spans="1:6" r="17">
      <c s="3" t="s" r="A17">
        <v>383</v>
      </c>
    </row>
    <row spans="1:6" r="18">
      <c s="6" t="s" r="A18">
        <v>370</v>
      </c>
    </row>
    <row spans="1:6" r="19">
      <c s="3" t="s" r="A19">
        <v>381</v>
      </c>
      <c s="3" t="s" r="E19">
        <v>384</v>
      </c>
    </row>
    <row spans="1:6" r="20">
      <c s="3" t="s" r="A20">
        <v>385</v>
      </c>
      <c s="7" t="n" r="E20">
        <v>350000</v>
      </c>
    </row>
    <row spans="1:6" r="21">
      <c s="3" t="s" r="A21">
        <v>386</v>
      </c>
    </row>
    <row spans="1:6" r="22">
      <c s="6" t="s" r="A22">
        <v>370</v>
      </c>
    </row>
    <row spans="1:6" r="23">
      <c s="3" t="s" r="A23">
        <v>381</v>
      </c>
      <c s="3" t="s" r="E23">
        <v>387</v>
      </c>
    </row>
    <row spans="1:6" r="24">
      <c s="3" t="s" r="A24">
        <v>388</v>
      </c>
    </row>
    <row spans="1:6" r="25">
      <c s="6" t="s" r="A25">
        <v>370</v>
      </c>
    </row>
    <row spans="1:6" r="26">
      <c s="3" t="s" r="A26">
        <v>389</v>
      </c>
      <c s="3" t="s" r="C26">
        <v>3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25"/>
  </cols>
  <sheetData>
    <row spans="1:2" r="1">
      <c s="1" t="s" r="A1">
        <v>391</v>
      </c>
      <c s="2" t="s" r="B1">
        <v>230</v>
      </c>
    </row>
    <row spans="1:2" r="2">
      <c s="6" t="s" r="A2">
        <v>392</v>
      </c>
    </row>
    <row spans="1:2" r="3">
      <c s="3" t="s" r="A3">
        <v>393</v>
      </c>
      <c s="4" t="n" r="B3">
        <v>2326627</v>
      </c>
    </row>
    <row spans="1:2" r="4">
      <c s="3" t="s" r="A4">
        <v>394</v>
      </c>
      <c s="4" t="n" r="B4">
        <v>29600</v>
      </c>
    </row>
    <row spans="1:2" r="5">
      <c s="3" t="s" r="A5">
        <v>395</v>
      </c>
      <c s="4" t="n" r="B5">
        <v>-84825</v>
      </c>
    </row>
    <row spans="1:2" r="6">
      <c s="3" t="s" r="A6">
        <v>396</v>
      </c>
      <c s="4" t="n" r="B6">
        <v>-19000</v>
      </c>
    </row>
    <row spans="1:2" r="7">
      <c s="3" t="s" r="A7">
        <v>397</v>
      </c>
      <c s="4" t="n" r="B7">
        <v>-16000</v>
      </c>
    </row>
    <row spans="1:2" r="8">
      <c s="3" t="s" r="A8">
        <v>398</v>
      </c>
      <c s="4" t="n" r="B8">
        <v>2236402</v>
      </c>
    </row>
    <row spans="1:2" r="9">
      <c s="3" t="s" r="A9">
        <v>399</v>
      </c>
      <c s="4" t="n" r="B9">
        <v>1704360</v>
      </c>
    </row>
    <row spans="1:2" r="10">
      <c s="6" t="s" r="A10">
        <v>400</v>
      </c>
    </row>
    <row spans="1:2" r="11">
      <c s="3" t="s" r="A11">
        <v>393</v>
      </c>
      <c s="8" t="n" r="B11">
        <v>14.19</v>
      </c>
    </row>
    <row spans="1:2" r="12">
      <c s="3" t="s" r="A12">
        <v>394</v>
      </c>
      <c s="9" t="n" r="B12">
        <v>15.23</v>
      </c>
    </row>
    <row spans="1:2" r="13">
      <c s="3" t="s" r="A13">
        <v>395</v>
      </c>
      <c s="9" t="n" r="B13">
        <v>7.95</v>
      </c>
    </row>
    <row spans="1:2" r="14">
      <c s="3" t="s" r="A14">
        <v>396</v>
      </c>
      <c s="9" t="n" r="B14">
        <v>15.09</v>
      </c>
    </row>
    <row spans="1:2" r="15">
      <c s="3" t="s" r="A15">
        <v>397</v>
      </c>
      <c s="9" t="n" r="B15">
        <v>29.96</v>
      </c>
    </row>
    <row spans="1:2" r="16">
      <c s="3" t="s" r="A16">
        <v>398</v>
      </c>
      <c s="9" t="n" r="B16">
        <v>14.32</v>
      </c>
    </row>
    <row spans="1:2" r="17">
      <c s="3" t="s" r="A17">
        <v>399</v>
      </c>
      <c s="8" t="n" r="B17">
        <v>13.82</v>
      </c>
    </row>
    <row spans="1:2" r="18">
      <c s="6" t="s" r="A18">
        <v>401</v>
      </c>
    </row>
    <row spans="1:2" r="19">
      <c s="3" t="s" r="A19">
        <v>402</v>
      </c>
      <c s="3" t="s" r="B19">
        <v>403</v>
      </c>
    </row>
    <row spans="1:2" r="20">
      <c s="3" t="s" r="A20">
        <v>404</v>
      </c>
      <c s="3" t="s" r="B20">
        <v>405</v>
      </c>
    </row>
    <row spans="1:2" r="21">
      <c s="6" t="s" r="A21">
        <v>406</v>
      </c>
    </row>
    <row spans="1:2" r="22">
      <c s="3" t="s" r="A22">
        <v>407</v>
      </c>
      <c s="7" t="n" r="B22">
        <v>6084000</v>
      </c>
    </row>
    <row spans="1:2" r="23">
      <c s="3" t="s" r="A23">
        <v>408</v>
      </c>
      <c s="7" t="n" r="B23">
        <v>552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12"/>
  </cols>
  <sheetData>
    <row spans="1:2" r="1">
      <c s="1" t="s" r="A1">
        <v>409</v>
      </c>
      <c s="2" t="s" r="B1">
        <v>230</v>
      </c>
    </row>
    <row spans="1:2" r="2">
      <c s="6" t="s" r="A2">
        <v>400</v>
      </c>
    </row>
    <row spans="1:2" r="3">
      <c s="3" t="s" r="A3">
        <v>394</v>
      </c>
      <c s="8" t="n" r="B3">
        <v>15.23</v>
      </c>
    </row>
    <row spans="1:2" r="4">
      <c s="3" t="s" r="A4">
        <v>383</v>
      </c>
    </row>
    <row spans="1:2" r="5">
      <c s="6" t="s" r="A5">
        <v>410</v>
      </c>
    </row>
    <row spans="1:2" r="6">
      <c s="3" t="s" r="A6">
        <v>393</v>
      </c>
      <c s="4" t="n" r="B6">
        <v>26511</v>
      </c>
    </row>
    <row spans="1:2" r="7">
      <c s="3" t="s" r="A7">
        <v>394</v>
      </c>
      <c s="4" t="n" r="B7">
        <v>95073</v>
      </c>
    </row>
    <row spans="1:2" r="8">
      <c s="3" t="s" r="A8">
        <v>411</v>
      </c>
      <c s="4" t="n" r="B8">
        <v>-22982</v>
      </c>
    </row>
    <row spans="1:2" r="9">
      <c s="3" t="s" r="A9">
        <v>398</v>
      </c>
      <c s="4" t="n" r="B9">
        <v>98602</v>
      </c>
    </row>
    <row spans="1:2" r="10">
      <c s="3" t="s" r="A10">
        <v>412</v>
      </c>
      <c s="7" t="n" r="B10">
        <v>1360000</v>
      </c>
    </row>
    <row spans="1:2" r="11">
      <c s="3" t="s" r="A11">
        <v>413</v>
      </c>
      <c s="3" t="s" r="B11">
        <v>384</v>
      </c>
    </row>
    <row spans="1:2" r="12">
      <c s="6" t="s" r="A12">
        <v>400</v>
      </c>
    </row>
    <row spans="1:2" r="13">
      <c s="3" t="s" r="A13">
        <v>393</v>
      </c>
      <c s="8" t="n" r="B13">
        <v>15.86</v>
      </c>
    </row>
    <row spans="1:2" r="14">
      <c s="3" t="s" r="A14">
        <v>394</v>
      </c>
      <c s="9" t="n" r="B14">
        <v>14.84</v>
      </c>
    </row>
    <row spans="1:2" r="15">
      <c s="3" t="s" r="A15">
        <v>411</v>
      </c>
      <c s="9" t="n" r="B15">
        <v>16.04</v>
      </c>
    </row>
    <row spans="1:2" r="16">
      <c s="3" t="s" r="A16">
        <v>398</v>
      </c>
      <c s="8" t="n" r="B16">
        <v>14.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spans="1:2" r="1">
      <c s="1" t="s" r="A1">
        <v>414</v>
      </c>
      <c s="2" t="s" r="B1">
        <v>230</v>
      </c>
    </row>
    <row spans="1:2" r="2">
      <c s="6" t="s" r="A2">
        <v>410</v>
      </c>
    </row>
    <row spans="1:2" r="3">
      <c s="3" t="s" r="A3">
        <v>415</v>
      </c>
      <c s="4" t="n" r="B3">
        <v>66650</v>
      </c>
    </row>
    <row spans="1:2" r="4">
      <c s="3" t="s" r="A4">
        <v>398</v>
      </c>
      <c s="4" t="n" r="B4">
        <v>66650</v>
      </c>
    </row>
    <row spans="1:2" r="5">
      <c s="3" t="s" r="A5">
        <v>412</v>
      </c>
      <c s="7" t="n" r="B5">
        <v>924000</v>
      </c>
    </row>
    <row spans="1:2" r="6">
      <c s="3" t="s" r="A6">
        <v>413</v>
      </c>
      <c s="3" t="s" r="B6">
        <v>387</v>
      </c>
    </row>
    <row spans="1:2" r="7">
      <c s="6" t="s" r="A7">
        <v>416</v>
      </c>
    </row>
    <row spans="1:2" r="8">
      <c s="3" t="s" r="A8">
        <v>415</v>
      </c>
      <c s="8" t="n" r="B8">
        <v>14.84</v>
      </c>
    </row>
    <row spans="1:2" r="9">
      <c s="3" t="s" r="A9">
        <v>398</v>
      </c>
      <c s="8" t="n" r="B9">
        <v>14.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c s="7" t="n" r="B3">
        <v>120935</v>
      </c>
      <c s="7" t="n" r="C3">
        <v>115321</v>
      </c>
      <c s="7" t="n" r="D3">
        <v>238592</v>
      </c>
      <c s="7" t="n" r="E3">
        <v>233732</v>
      </c>
    </row>
    <row spans="1:5" r="4">
      <c s="3" t="s" r="A4">
        <v>72</v>
      </c>
      <c s="4" t="n" r="B4">
        <v>77424</v>
      </c>
      <c s="4" t="n" r="C4">
        <v>74469</v>
      </c>
      <c s="4" t="n" r="D4">
        <v>150173</v>
      </c>
      <c s="4" t="n" r="E4">
        <v>148548</v>
      </c>
    </row>
    <row spans="1:5" r="5">
      <c s="3" t="s" r="A5">
        <v>73</v>
      </c>
      <c s="4" t="n" r="B5">
        <v>43511</v>
      </c>
      <c s="4" t="n" r="C5">
        <v>40852</v>
      </c>
      <c s="4" t="n" r="D5">
        <v>88419</v>
      </c>
      <c s="4" t="n" r="E5">
        <v>85184</v>
      </c>
    </row>
    <row spans="1:5" r="6">
      <c s="3" t="s" r="A6">
        <v>74</v>
      </c>
      <c s="4" t="n" r="B6">
        <v>12547</v>
      </c>
      <c s="4" t="n" r="C6">
        <v>12460</v>
      </c>
      <c s="4" t="n" r="D6">
        <v>26030</v>
      </c>
      <c s="4" t="n" r="E6">
        <v>24806</v>
      </c>
    </row>
    <row spans="1:5" r="7">
      <c s="3" t="s" r="A7">
        <v>75</v>
      </c>
      <c s="4" t="n" r="B7">
        <v>31951</v>
      </c>
      <c s="4" t="n" r="C7">
        <v>31424</v>
      </c>
      <c s="4" t="n" r="D7">
        <v>65547</v>
      </c>
      <c s="4" t="n" r="E7">
        <v>65607</v>
      </c>
    </row>
    <row spans="1:5" r="8">
      <c s="3" t="s" r="A8">
        <v>76</v>
      </c>
      <c s="4" t="n" r="C8">
        <v>125</v>
      </c>
      <c s="4" t="n" r="E8">
        <v>125</v>
      </c>
    </row>
    <row spans="1:5" r="9">
      <c s="3" t="s" r="A9">
        <v>77</v>
      </c>
      <c s="4" t="n" r="B9">
        <v>-987</v>
      </c>
      <c s="4" t="n" r="C9">
        <v>-3157</v>
      </c>
      <c s="4" t="n" r="D9">
        <v>-3158</v>
      </c>
      <c s="4" t="n" r="E9">
        <v>-5354</v>
      </c>
    </row>
    <row spans="1:5" r="10">
      <c s="3" t="s" r="A10">
        <v>78</v>
      </c>
      <c s="4" t="n" r="B10">
        <v>-1459</v>
      </c>
      <c s="4" t="n" r="C10">
        <v>-1672</v>
      </c>
      <c s="4" t="n" r="D10">
        <v>-2890</v>
      </c>
      <c s="4" t="n" r="E10">
        <v>-3062</v>
      </c>
    </row>
    <row spans="1:5" r="11">
      <c s="3" t="s" r="A11">
        <v>79</v>
      </c>
      <c s="4" t="n" r="D11">
        <v>-154</v>
      </c>
    </row>
    <row spans="1:5" r="12">
      <c s="3" t="s" r="A12">
        <v>80</v>
      </c>
      <c s="4" t="n" r="E12">
        <v>-319</v>
      </c>
    </row>
    <row spans="1:5" r="13">
      <c s="3" t="s" r="A13">
        <v>81</v>
      </c>
      <c s="4" t="n" r="B13">
        <v>-2446</v>
      </c>
      <c s="4" t="n" r="C13">
        <v>-4829</v>
      </c>
      <c s="4" t="n" r="D13">
        <v>-6202</v>
      </c>
      <c s="4" t="n" r="E13">
        <v>-8735</v>
      </c>
    </row>
    <row spans="1:5" r="14">
      <c s="3" t="s" r="A14">
        <v>82</v>
      </c>
      <c s="4" t="n" r="B14">
        <v>717</v>
      </c>
      <c s="4" t="n" r="C14">
        <v>1586</v>
      </c>
      <c s="4" t="n" r="D14">
        <v>2080</v>
      </c>
      <c s="4" t="n" r="E14">
        <v>2771</v>
      </c>
    </row>
    <row spans="1:5" r="15">
      <c s="3" t="s" r="A15">
        <v>83</v>
      </c>
      <c s="4" t="n" r="B15">
        <v>2</v>
      </c>
      <c s="4" t="n" r="C15">
        <v>41</v>
      </c>
      <c s="4" t="n" r="D15">
        <v>290</v>
      </c>
      <c s="4" t="n" r="E15">
        <v>-167</v>
      </c>
    </row>
    <row spans="1:5" r="16">
      <c s="3" t="s" r="A16">
        <v>84</v>
      </c>
      <c s="7" t="n" r="B16">
        <v>-1727</v>
      </c>
      <c s="7" t="n" r="C16">
        <v>-3202</v>
      </c>
      <c s="7" t="n" r="D16">
        <v>-3832</v>
      </c>
      <c s="7" t="n" r="E16">
        <v>-6131</v>
      </c>
    </row>
    <row spans="1:5" r="17">
      <c s="3" t="s" r="A17">
        <v>85</v>
      </c>
      <c s="8" t="n" r="B17">
        <v>-0.12</v>
      </c>
      <c s="8" t="n" r="C17">
        <v>-0.24</v>
      </c>
      <c s="8" t="n" r="D17">
        <v>-0.28</v>
      </c>
      <c s="8" t="n" r="E17">
        <v>-0.46</v>
      </c>
    </row>
    <row spans="1:5" r="18">
      <c s="3" t="s" r="A18">
        <v>86</v>
      </c>
      <c s="9" t="n" r="B18">
        <v>-0.12</v>
      </c>
      <c s="9" t="n" r="C18">
        <v>-0.24</v>
      </c>
      <c s="9" t="n" r="D18">
        <v>-0.28</v>
      </c>
      <c s="9" t="n" r="E18">
        <v>-0.46</v>
      </c>
    </row>
    <row spans="1:5" r="19">
      <c s="3" t="s" r="A19">
        <v>87</v>
      </c>
      <c s="10" t="n" r="B19">
        <v>0.0375</v>
      </c>
      <c s="10" t="n" r="C19">
        <v>0.0375</v>
      </c>
      <c s="10" t="n" r="D19">
        <v>0.075</v>
      </c>
      <c s="10" t="n" r="E19">
        <v>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7</v>
      </c>
      <c s="2" t="s" r="B1">
        <v>69</v>
      </c>
      <c s="2" t="s" r="D1">
        <v>1</v>
      </c>
    </row>
    <row spans="1:5" r="2">
      <c s="2" t="s" r="B2">
        <v>2</v>
      </c>
      <c s="2" t="s" r="C2">
        <v>70</v>
      </c>
      <c s="2" t="s" r="D2">
        <v>2</v>
      </c>
      <c s="2" t="s" r="E2">
        <v>70</v>
      </c>
    </row>
    <row spans="1:5" r="3">
      <c s="6" t="s" r="A3">
        <v>418</v>
      </c>
    </row>
    <row spans="1:5" r="4">
      <c s="3" t="s" r="A4">
        <v>419</v>
      </c>
      <c s="7" t="n" r="B4">
        <v>-1727</v>
      </c>
      <c s="7" t="n" r="C4">
        <v>-3202</v>
      </c>
      <c s="7" t="n" r="D4">
        <v>-3832</v>
      </c>
      <c s="7" t="n" r="E4">
        <v>-6131</v>
      </c>
    </row>
    <row spans="1:5" r="5">
      <c s="3" t="s" r="A5">
        <v>420</v>
      </c>
      <c s="4" t="n" r="B5">
        <v>13845</v>
      </c>
      <c s="4" t="n" r="C5">
        <v>13483</v>
      </c>
      <c s="4" t="n" r="D5">
        <v>13779</v>
      </c>
      <c s="4" t="n" r="E5">
        <v>13379</v>
      </c>
    </row>
    <row spans="1:5" r="6">
      <c s="3" t="s" r="A6">
        <v>421</v>
      </c>
      <c s="8" t="n" r="B6">
        <v>-0.12</v>
      </c>
      <c s="8" t="n" r="C6">
        <v>-0.24</v>
      </c>
      <c s="8" t="n" r="D6">
        <v>-0.28</v>
      </c>
      <c s="8" t="n" r="E6">
        <v>-0.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2</v>
      </c>
      <c s="2" t="s" r="B1">
        <v>69</v>
      </c>
      <c s="2" t="s" r="D1">
        <v>1</v>
      </c>
    </row>
    <row spans="1:5" r="2">
      <c s="2" t="s" r="B2">
        <v>2</v>
      </c>
      <c s="2" t="s" r="C2">
        <v>70</v>
      </c>
      <c s="2" t="s" r="D2">
        <v>2</v>
      </c>
      <c s="2" t="s" r="E2">
        <v>70</v>
      </c>
    </row>
    <row spans="1:5" r="3">
      <c s="3" t="s" r="A3">
        <v>423</v>
      </c>
    </row>
    <row spans="1:5" r="4">
      <c s="6" t="s" r="A4">
        <v>424</v>
      </c>
    </row>
    <row spans="1:5" r="5">
      <c s="3" t="s" r="A5">
        <v>425</v>
      </c>
      <c s="4" t="n" r="B5">
        <v>2236402</v>
      </c>
      <c s="4" t="n" r="C5">
        <v>2591487</v>
      </c>
      <c s="4" t="n" r="D5">
        <v>2256665</v>
      </c>
      <c s="4" t="n" r="E5">
        <v>2476462</v>
      </c>
    </row>
    <row spans="1:5" r="6">
      <c s="3" t="s" r="A6">
        <v>383</v>
      </c>
    </row>
    <row spans="1:5" r="7">
      <c s="6" t="s" r="A7">
        <v>424</v>
      </c>
    </row>
    <row spans="1:5" r="8">
      <c s="3" t="s" r="A8">
        <v>425</v>
      </c>
      <c s="4" t="n" r="B8">
        <v>93602</v>
      </c>
      <c s="4" t="n" r="D8">
        <v>468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s="1" t="s" r="A1">
        <v>426</v>
      </c>
      <c s="2" t="s" r="B1">
        <v>230</v>
      </c>
    </row>
    <row spans="1:2" r="2">
      <c s="6" t="s" r="A2">
        <v>427</v>
      </c>
    </row>
    <row spans="1:2" r="3">
      <c s="3" t="s" r="A3">
        <v>428</v>
      </c>
      <c s="7" t="n" r="B3">
        <v>373000</v>
      </c>
    </row>
    <row spans="1:2" r="4">
      <c s="3" t="s" r="A4">
        <v>429</v>
      </c>
      <c s="7" t="n" r="B4">
        <v>214000</v>
      </c>
    </row>
    <row spans="1:2" r="5">
      <c s="3" t="s" r="A5">
        <v>430</v>
      </c>
      <c s="3" t="s" r="B5">
        <v>431</v>
      </c>
    </row>
    <row spans="1:2" r="6">
      <c s="3" t="s" r="A6">
        <v>432</v>
      </c>
    </row>
    <row spans="1:2" r="7">
      <c s="6" t="s" r="A7">
        <v>427</v>
      </c>
    </row>
    <row spans="1:2" r="8">
      <c s="3" t="s" r="A8">
        <v>433</v>
      </c>
      <c s="4" t="n" r="B8">
        <v>2010</v>
      </c>
    </row>
    <row spans="1:2" r="9">
      <c s="3" t="s" r="A9">
        <v>434</v>
      </c>
    </row>
    <row spans="1:2" r="10">
      <c s="6" t="s" r="A10">
        <v>427</v>
      </c>
    </row>
    <row spans="1:2" r="11">
      <c s="3" t="s" r="A11">
        <v>433</v>
      </c>
      <c s="4" t="n" r="B11">
        <v>20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435</v>
      </c>
      <c s="2" t="s" r="B1">
        <v>1</v>
      </c>
    </row>
    <row spans="1:2" r="2">
      <c s="2" t="s" r="B2">
        <v>436</v>
      </c>
    </row>
    <row spans="1:2" r="3">
      <c s="6" t="s" r="A3">
        <v>437</v>
      </c>
    </row>
    <row spans="1:2" r="4">
      <c s="3" t="s" r="A4">
        <v>438</v>
      </c>
      <c s="4" t="n" r="B4">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439</v>
      </c>
      <c s="2" t="s" r="B1">
        <v>69</v>
      </c>
      <c s="2" t="s" r="D1">
        <v>1</v>
      </c>
    </row>
    <row spans="1:6" r="2">
      <c s="2" t="s" r="B2">
        <v>2</v>
      </c>
      <c s="2" t="s" r="C2">
        <v>70</v>
      </c>
      <c s="2" t="s" r="D2">
        <v>2</v>
      </c>
      <c s="2" t="s" r="E2">
        <v>70</v>
      </c>
      <c s="2" t="s" r="F2">
        <v>24</v>
      </c>
    </row>
    <row spans="1:6" r="3">
      <c s="6" t="s" r="A3">
        <v>437</v>
      </c>
    </row>
    <row spans="1:6" r="4">
      <c s="3" t="s" r="A4">
        <v>71</v>
      </c>
      <c s="7" t="n" r="B4">
        <v>120935</v>
      </c>
      <c s="7" t="n" r="C4">
        <v>115321</v>
      </c>
      <c s="7" t="n" r="D4">
        <v>238592</v>
      </c>
      <c s="7" t="n" r="E4">
        <v>233732</v>
      </c>
    </row>
    <row spans="1:6" r="5">
      <c s="3" t="s" r="A5">
        <v>100</v>
      </c>
      <c s="4" t="n" r="B5">
        <v>3638</v>
      </c>
      <c s="4" t="n" r="C5">
        <v>3716</v>
      </c>
      <c s="4" t="n" r="D5">
        <v>7193</v>
      </c>
      <c s="4" t="n" r="E5">
        <v>7329</v>
      </c>
    </row>
    <row spans="1:6" r="6">
      <c s="3" t="s" r="A6">
        <v>440</v>
      </c>
      <c s="4" t="n" r="B6">
        <v>-987</v>
      </c>
      <c s="4" t="n" r="C6">
        <v>-3157</v>
      </c>
      <c s="4" t="n" r="D6">
        <v>-3158</v>
      </c>
      <c s="4" t="n" r="E6">
        <v>-5354</v>
      </c>
    </row>
    <row spans="1:6" r="7">
      <c s="3" t="s" r="A7">
        <v>441</v>
      </c>
      <c s="4" t="n" r="B7">
        <v>405367</v>
      </c>
      <c s="4" t="n" r="D7">
        <v>405367</v>
      </c>
      <c s="7" t="n" r="F7">
        <v>421402</v>
      </c>
    </row>
    <row spans="1:6" r="8">
      <c s="3" t="s" r="A8">
        <v>442</v>
      </c>
    </row>
    <row spans="1:6" r="9">
      <c s="6" t="s" r="A9">
        <v>437</v>
      </c>
    </row>
    <row spans="1:6" r="10">
      <c s="3" t="s" r="A10">
        <v>440</v>
      </c>
      <c s="4" t="n" r="B10">
        <v>-2185</v>
      </c>
      <c s="4" t="n" r="C10">
        <v>-2800</v>
      </c>
      <c s="4" t="n" r="D10">
        <v>-5713</v>
      </c>
      <c s="4" t="n" r="E10">
        <v>-6901</v>
      </c>
    </row>
    <row spans="1:6" r="11">
      <c s="3" t="s" r="A11">
        <v>441</v>
      </c>
      <c s="4" t="n" r="B11">
        <v>6128</v>
      </c>
      <c s="4" t="n" r="D11">
        <v>6128</v>
      </c>
      <c s="4" t="n" r="F11">
        <v>5068</v>
      </c>
    </row>
    <row spans="1:6" r="12">
      <c s="3" t="s" r="A12">
        <v>443</v>
      </c>
    </row>
    <row spans="1:6" r="13">
      <c s="6" t="s" r="A13">
        <v>437</v>
      </c>
    </row>
    <row spans="1:6" r="14">
      <c s="3" t="s" r="A14">
        <v>71</v>
      </c>
      <c s="4" t="n" r="B14">
        <v>94601</v>
      </c>
      <c s="4" t="n" r="C14">
        <v>85132</v>
      </c>
      <c s="4" t="n" r="D14">
        <v>181122</v>
      </c>
      <c s="4" t="n" r="E14">
        <v>170814</v>
      </c>
    </row>
    <row spans="1:6" r="15">
      <c s="3" t="s" r="A15">
        <v>100</v>
      </c>
      <c s="4" t="n" r="B15">
        <v>2258</v>
      </c>
      <c s="4" t="n" r="C15">
        <v>2314</v>
      </c>
      <c s="4" t="n" r="D15">
        <v>4445</v>
      </c>
      <c s="4" t="n" r="E15">
        <v>4521</v>
      </c>
    </row>
    <row spans="1:6" r="16">
      <c s="3" t="s" r="A16">
        <v>444</v>
      </c>
    </row>
    <row spans="1:6" r="17">
      <c s="6" t="s" r="A17">
        <v>437</v>
      </c>
    </row>
    <row spans="1:6" r="18">
      <c s="3" t="s" r="A18">
        <v>440</v>
      </c>
      <c s="4" t="n" r="B18">
        <v>3133</v>
      </c>
      <c s="4" t="n" r="C18">
        <v>768</v>
      </c>
      <c s="4" t="n" r="D18">
        <v>5084</v>
      </c>
      <c s="4" t="n" r="E18">
        <v>3178</v>
      </c>
    </row>
    <row spans="1:6" r="19">
      <c s="3" t="s" r="A19">
        <v>441</v>
      </c>
      <c s="4" t="n" r="B19">
        <v>281056</v>
      </c>
      <c s="4" t="n" r="D19">
        <v>281056</v>
      </c>
      <c s="4" t="n" r="F19">
        <v>287744</v>
      </c>
    </row>
    <row spans="1:6" r="20">
      <c s="3" t="s" r="A20">
        <v>445</v>
      </c>
    </row>
    <row spans="1:6" r="21">
      <c s="6" t="s" r="A21">
        <v>437</v>
      </c>
    </row>
    <row spans="1:6" r="22">
      <c s="3" t="s" r="A22">
        <v>71</v>
      </c>
      <c s="4" t="n" r="B22">
        <v>22464</v>
      </c>
      <c s="4" t="n" r="C22">
        <v>26586</v>
      </c>
      <c s="4" t="n" r="D22">
        <v>47829</v>
      </c>
      <c s="4" t="n" r="E22">
        <v>54722</v>
      </c>
    </row>
    <row spans="1:6" r="23">
      <c s="3" t="s" r="A23">
        <v>100</v>
      </c>
      <c s="4" t="n" r="B23">
        <v>1340</v>
      </c>
      <c s="4" t="n" r="C23">
        <v>1339</v>
      </c>
      <c s="4" t="n" r="D23">
        <v>2670</v>
      </c>
      <c s="4" t="n" r="E23">
        <v>2681</v>
      </c>
    </row>
    <row spans="1:6" r="24">
      <c s="3" t="s" r="A24">
        <v>446</v>
      </c>
    </row>
    <row spans="1:6" r="25">
      <c s="6" t="s" r="A25">
        <v>437</v>
      </c>
    </row>
    <row spans="1:6" r="26">
      <c s="3" t="s" r="A26">
        <v>440</v>
      </c>
      <c s="4" t="n" r="B26">
        <v>-1577</v>
      </c>
      <c s="4" t="n" r="C26">
        <v>-708</v>
      </c>
      <c s="4" t="n" r="D26">
        <v>-2122</v>
      </c>
      <c s="4" t="n" r="E26">
        <v>-915</v>
      </c>
    </row>
    <row spans="1:6" r="27">
      <c s="3" t="s" r="A27">
        <v>441</v>
      </c>
      <c s="4" t="n" r="B27">
        <v>117807</v>
      </c>
      <c s="4" t="n" r="D27">
        <v>117807</v>
      </c>
      <c s="4" t="n" r="F27">
        <v>128055</v>
      </c>
    </row>
    <row spans="1:6" r="28">
      <c s="3" t="s" r="A28">
        <v>447</v>
      </c>
    </row>
    <row spans="1:6" r="29">
      <c s="6" t="s" r="A29">
        <v>437</v>
      </c>
    </row>
    <row spans="1:6" r="30">
      <c s="3" t="s" r="A30">
        <v>71</v>
      </c>
      <c s="4" t="n" r="B30">
        <v>3870</v>
      </c>
      <c s="4" t="n" r="C30">
        <v>3603</v>
      </c>
      <c s="4" t="n" r="D30">
        <v>9641</v>
      </c>
      <c s="4" t="n" r="E30">
        <v>8196</v>
      </c>
    </row>
    <row spans="1:6" r="31">
      <c s="3" t="s" r="A31">
        <v>100</v>
      </c>
      <c s="4" t="n" r="B31">
        <v>40</v>
      </c>
      <c s="4" t="n" r="C31">
        <v>63</v>
      </c>
      <c s="4" t="n" r="D31">
        <v>78</v>
      </c>
      <c s="4" t="n" r="E31">
        <v>127</v>
      </c>
    </row>
    <row spans="1:6" r="32">
      <c s="3" t="s" r="A32">
        <v>448</v>
      </c>
    </row>
    <row spans="1:6" r="33">
      <c s="6" t="s" r="A33">
        <v>437</v>
      </c>
    </row>
    <row spans="1:6" r="34">
      <c s="3" t="s" r="A34">
        <v>440</v>
      </c>
      <c s="4" t="n" r="B34">
        <v>-358</v>
      </c>
      <c s="7" t="n" r="C34">
        <v>-417</v>
      </c>
      <c s="4" t="n" r="D34">
        <v>-407</v>
      </c>
      <c s="7" t="n" r="E34">
        <v>-716</v>
      </c>
    </row>
    <row spans="1:6" r="35">
      <c s="3" t="s" r="A35">
        <v>441</v>
      </c>
      <c s="7" t="n" r="B35">
        <v>376</v>
      </c>
      <c s="7" t="n" r="D35">
        <v>376</v>
      </c>
      <c s="7" t="n" r="F35">
        <v>5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6"/>
    <col customWidth="1" max="5" min="5" width="14"/>
  </cols>
  <sheetData>
    <row spans="1:5" r="1">
      <c s="1" t="s" r="A1">
        <v>449</v>
      </c>
      <c s="2" t="s" r="B1">
        <v>69</v>
      </c>
      <c s="2" t="s" r="D1">
        <v>1</v>
      </c>
    </row>
    <row spans="1:5" r="2">
      <c s="2" t="s" r="B2">
        <v>2</v>
      </c>
      <c s="2" t="s" r="C2">
        <v>70</v>
      </c>
      <c s="2" t="s" r="D2">
        <v>2</v>
      </c>
      <c s="2" t="s" r="E2">
        <v>70</v>
      </c>
    </row>
    <row spans="1:5" r="3">
      <c s="6" t="s" r="A3">
        <v>450</v>
      </c>
    </row>
    <row spans="1:5" r="4">
      <c s="3" t="s" r="A4">
        <v>451</v>
      </c>
      <c s="10" t="n" r="B4">
        <v>0.0375</v>
      </c>
      <c s="10" t="n" r="C4">
        <v>0.0375</v>
      </c>
      <c s="10" t="n" r="D4">
        <v>0.075</v>
      </c>
      <c s="10" t="n" r="E4">
        <v>0.075</v>
      </c>
    </row>
    <row spans="1:5" r="5">
      <c s="3" t="s" r="A5">
        <v>452</v>
      </c>
      <c s="3" t="s" r="B5">
        <v>453</v>
      </c>
    </row>
    <row spans="1:5" r="6">
      <c s="3" t="s" r="A6">
        <v>454</v>
      </c>
    </row>
    <row spans="1:5" r="7">
      <c s="6" t="s" r="A7">
        <v>450</v>
      </c>
    </row>
    <row spans="1:5" r="8">
      <c s="3" t="s" r="A8">
        <v>451</v>
      </c>
      <c s="16" t="n" r="D8">
        <v>0.0375</v>
      </c>
    </row>
    <row spans="1:5" r="9">
      <c s="3" t="s" r="A9">
        <v>455</v>
      </c>
      <c s="3" t="s" r="D9">
        <v>456</v>
      </c>
    </row>
    <row spans="1:5" r="10">
      <c s="3" t="s" r="A10">
        <v>457</v>
      </c>
      <c s="3" t="s" r="D10">
        <v>458</v>
      </c>
    </row>
    <row spans="1:5" r="11">
      <c s="3" t="s" r="A11">
        <v>452</v>
      </c>
      <c s="3" t="s" r="D11">
        <v>459</v>
      </c>
    </row>
    <row spans="1:5" r="12">
      <c s="3" t="s" r="A12">
        <v>460</v>
      </c>
    </row>
    <row spans="1:5" r="13">
      <c s="6" t="s" r="A13">
        <v>450</v>
      </c>
    </row>
    <row spans="1:5" r="14">
      <c s="3" t="s" r="A14">
        <v>451</v>
      </c>
      <c s="16" t="n" r="D14">
        <v>0.0375</v>
      </c>
    </row>
    <row spans="1:5" r="15">
      <c s="3" t="s" r="A15">
        <v>455</v>
      </c>
      <c s="3" t="s" r="D15">
        <v>461</v>
      </c>
    </row>
    <row spans="1:5" r="16">
      <c s="3" t="s" r="A16">
        <v>457</v>
      </c>
      <c s="3" t="s" r="D16">
        <v>462</v>
      </c>
    </row>
    <row spans="1:5" r="17">
      <c s="3" t="s" r="A17">
        <v>452</v>
      </c>
      <c s="3" t="s" r="D17">
        <v>4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6"/>
    <col customWidth="1" max="6" min="6" width="14"/>
    <col customWidth="1" max="7" min="7" width="14"/>
    <col customWidth="1" max="8" min="8" width="14"/>
  </cols>
  <sheetData>
    <row spans="1:8" r="1">
      <c s="1" t="s" r="A1">
        <v>464</v>
      </c>
      <c s="2" t="s" r="B1">
        <v>465</v>
      </c>
      <c s="2" t="s" r="C1">
        <v>466</v>
      </c>
      <c s="2" t="s" r="D1">
        <v>467</v>
      </c>
      <c s="2" t="s" r="E1">
        <v>2</v>
      </c>
      <c s="2" t="s" r="F1">
        <v>70</v>
      </c>
      <c s="2" t="s" r="G1">
        <v>2</v>
      </c>
      <c s="2" t="s" r="H1">
        <v>70</v>
      </c>
    </row>
    <row spans="1:8" r="2">
      <c s="6" t="s" r="A2">
        <v>468</v>
      </c>
    </row>
    <row spans="1:8" r="3">
      <c s="3" t="s" r="A3">
        <v>469</v>
      </c>
      <c s="7" t="n" r="C3">
        <v>520000</v>
      </c>
      <c s="7" t="n" r="D3">
        <v>514000</v>
      </c>
      <c s="7" t="n" r="G3">
        <v>1033000</v>
      </c>
      <c s="7" t="n" r="H3">
        <v>1007000</v>
      </c>
    </row>
    <row spans="1:8" r="4">
      <c s="3" t="s" r="A4">
        <v>470</v>
      </c>
      <c s="7" t="n" r="E4">
        <v>528000</v>
      </c>
      <c s="7" t="n" r="G4">
        <v>528000</v>
      </c>
    </row>
    <row spans="1:8" r="5">
      <c s="3" t="s" r="A5">
        <v>471</v>
      </c>
      <c s="3" t="s" r="E5">
        <v>453</v>
      </c>
    </row>
    <row spans="1:8" r="6">
      <c s="3" t="s" r="A6">
        <v>472</v>
      </c>
      <c s="10" t="n" r="E6">
        <v>0.0375</v>
      </c>
      <c s="10" t="n" r="F6">
        <v>0.0375</v>
      </c>
      <c s="10" t="n" r="G6">
        <v>0.075</v>
      </c>
      <c s="10" t="n" r="H6">
        <v>0.075</v>
      </c>
    </row>
    <row spans="1:8" r="7">
      <c s="3" t="s" r="A7">
        <v>473</v>
      </c>
    </row>
    <row spans="1:8" r="8">
      <c s="6" t="s" r="A8">
        <v>468</v>
      </c>
    </row>
    <row spans="1:8" r="9">
      <c s="3" t="s" r="A9">
        <v>471</v>
      </c>
      <c s="3" t="s" r="B9">
        <v>474</v>
      </c>
    </row>
    <row spans="1:8" r="10">
      <c s="3" t="s" r="A10">
        <v>475</v>
      </c>
      <c s="3" t="s" r="B10">
        <v>476</v>
      </c>
    </row>
    <row spans="1:8" r="11">
      <c s="3" t="s" r="A11">
        <v>472</v>
      </c>
      <c s="10" t="n" r="B11">
        <v>0.0425</v>
      </c>
    </row>
    <row spans="1:8" r="12">
      <c s="3" t="s" r="A12">
        <v>477</v>
      </c>
      <c s="3" t="s" r="B12">
        <v>4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479</v>
      </c>
      <c s="2" t="s" r="B1">
        <v>1</v>
      </c>
    </row>
    <row spans="1:3" r="2">
      <c s="2" t="s" r="B2">
        <v>2</v>
      </c>
      <c s="2" t="s" r="C2">
        <v>70</v>
      </c>
    </row>
    <row spans="1:3" r="3">
      <c s="6" t="s" r="A3">
        <v>480</v>
      </c>
    </row>
    <row spans="1:3" r="4">
      <c s="3" t="s" r="A4">
        <v>481</v>
      </c>
      <c s="7" t="n" r="B4">
        <v>2423</v>
      </c>
      <c s="7" t="n" r="C4">
        <v>2421</v>
      </c>
    </row>
    <row spans="1:3" r="5">
      <c s="3" t="s" r="A5">
        <v>482</v>
      </c>
      <c s="4" t="n" r="B5">
        <v>6288</v>
      </c>
      <c s="4" t="n" r="C5">
        <v>4406</v>
      </c>
    </row>
    <row spans="1:3" r="6">
      <c s="6" t="s" r="A6">
        <v>483</v>
      </c>
    </row>
    <row spans="1:3" r="7">
      <c s="3" t="s" r="A7">
        <v>91</v>
      </c>
      <c s="7" t="n" r="B7">
        <v>1507</v>
      </c>
      <c s="7" t="n" r="C7">
        <v>-17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484</v>
      </c>
      <c s="2" t="s" r="C1">
        <v>69</v>
      </c>
      <c s="2" t="s" r="E1">
        <v>1</v>
      </c>
    </row>
    <row spans="1:7" r="2">
      <c s="2" t="s" r="C2">
        <v>2</v>
      </c>
      <c s="2" t="s" r="D2">
        <v>70</v>
      </c>
      <c s="2" t="s" r="E2">
        <v>2</v>
      </c>
      <c s="2" t="s" r="F2">
        <v>70</v>
      </c>
      <c s="2" t="s" r="G2">
        <v>24</v>
      </c>
    </row>
    <row spans="1:7" r="3">
      <c s="6" t="s" r="A3">
        <v>485</v>
      </c>
    </row>
    <row spans="1:7" r="4">
      <c s="3" t="s" r="A4">
        <v>486</v>
      </c>
      <c s="7" t="n" r="C4">
        <v>-10385</v>
      </c>
      <c s="7" t="n" r="D4">
        <v>-2254</v>
      </c>
      <c s="7" t="n" r="E4">
        <v>-7680</v>
      </c>
      <c s="7" t="n" r="F4">
        <v>-2944</v>
      </c>
    </row>
    <row spans="1:7" r="5">
      <c s="3" t="s" r="A5">
        <v>487</v>
      </c>
      <c s="4" t="n" r="C5">
        <v>1198</v>
      </c>
      <c s="4" t="n" r="D5">
        <v>1042</v>
      </c>
      <c s="4" t="n" r="E5">
        <v>-1507</v>
      </c>
      <c s="4" t="n" r="F5">
        <v>1732</v>
      </c>
    </row>
    <row spans="1:7" r="6">
      <c s="3" t="s" r="A6">
        <v>488</v>
      </c>
      <c s="4" t="n" r="C6">
        <v>-9187</v>
      </c>
      <c s="4" t="n" r="D6">
        <v>-1212</v>
      </c>
      <c s="4" t="n" r="E6">
        <v>-9187</v>
      </c>
      <c s="4" t="n" r="F6">
        <v>-1212</v>
      </c>
    </row>
    <row spans="1:7" r="7">
      <c s="6" t="s" r="A7">
        <v>489</v>
      </c>
    </row>
    <row spans="1:7" r="8">
      <c s="3" t="s" r="A8">
        <v>486</v>
      </c>
      <c s="4" t="n" r="C8">
        <v>-72</v>
      </c>
      <c s="4" t="n" r="D8">
        <v>-22</v>
      </c>
      <c s="4" t="n" r="E8">
        <v>-18</v>
      </c>
      <c s="4" t="n" r="F8">
        <v>-31</v>
      </c>
    </row>
    <row spans="1:7" r="9">
      <c s="3" t="s" r="A9">
        <v>490</v>
      </c>
      <c s="4" t="n" r="C9">
        <v>17</v>
      </c>
      <c s="4" t="n" r="D9">
        <v>-43</v>
      </c>
      <c s="4" t="n" r="E9">
        <v>-37</v>
      </c>
      <c s="4" t="n" r="F9">
        <v>-34</v>
      </c>
    </row>
    <row spans="1:7" r="10">
      <c s="3" t="s" r="A10">
        <v>488</v>
      </c>
      <c s="4" t="n" r="C10">
        <v>-55</v>
      </c>
      <c s="4" t="n" r="D10">
        <v>-65</v>
      </c>
      <c s="4" t="n" r="E10">
        <v>-55</v>
      </c>
      <c s="4" t="n" r="F10">
        <v>-65</v>
      </c>
    </row>
    <row spans="1:7" r="11">
      <c s="6" t="s" r="A11">
        <v>491</v>
      </c>
    </row>
    <row spans="1:7" r="12">
      <c s="3" t="s" r="A12">
        <v>486</v>
      </c>
      <c s="4" t="n" r="C12">
        <v>-2204</v>
      </c>
      <c s="4" t="n" r="D12">
        <v>-738</v>
      </c>
      <c s="4" t="n" r="E12">
        <v>-2224</v>
      </c>
      <c s="4" t="n" r="F12">
        <v>-745</v>
      </c>
    </row>
    <row spans="1:7" r="13">
      <c s="6" t="s" r="A13">
        <v>492</v>
      </c>
    </row>
    <row spans="1:7" r="14">
      <c s="3" t="s" r="A14">
        <v>493</v>
      </c>
      <c s="3" t="s" r="B14">
        <v>255</v>
      </c>
      <c s="4" t="n" r="C14">
        <v>20</v>
      </c>
      <c s="4" t="n" r="D14">
        <v>7</v>
      </c>
      <c s="4" t="n" r="E14">
        <v>40</v>
      </c>
      <c s="4" t="n" r="F14">
        <v>14</v>
      </c>
    </row>
    <row spans="1:7" r="15">
      <c s="3" t="s" r="A15">
        <v>488</v>
      </c>
      <c s="4" t="n" r="C15">
        <v>-2184</v>
      </c>
      <c s="4" t="n" r="D15">
        <v>-731</v>
      </c>
      <c s="4" t="n" r="E15">
        <v>-2184</v>
      </c>
      <c s="4" t="n" r="F15">
        <v>-731</v>
      </c>
    </row>
    <row spans="1:7" r="16">
      <c s="3" t="s" r="A16">
        <v>494</v>
      </c>
      <c s="7" t="n" r="C16">
        <v>-11426</v>
      </c>
      <c s="7" t="n" r="D16">
        <v>-2008</v>
      </c>
      <c s="7" t="n" r="E16">
        <v>-11426</v>
      </c>
      <c s="7" t="n" r="F16">
        <v>-2008</v>
      </c>
      <c s="7" t="n" r="G16">
        <v>-9922</v>
      </c>
    </row>
    <row spans="1:7" r="17">
      <c t="n" r="A17"/>
    </row>
    <row spans="1:7" r="18">
      <c s="3" t="s" r="A18">
        <v>255</v>
      </c>
      <c s="3" t="s" r="B18">
        <v>495</v>
      </c>
    </row>
  </sheetData>
  <mergeCells count="5">
    <mergeCell ref="A1:B2"/>
    <mergeCell ref="C1:D1"/>
    <mergeCell ref="E1:F1"/>
    <mergeCell ref="A17:F17"/>
    <mergeCell ref="B18:F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6</v>
      </c>
      <c s="2" t="s" r="B1">
        <v>69</v>
      </c>
      <c s="2" t="s" r="D1">
        <v>1</v>
      </c>
    </row>
    <row spans="1:5" r="2">
      <c s="2" t="s" r="B2">
        <v>2</v>
      </c>
      <c s="2" t="s" r="C2">
        <v>70</v>
      </c>
      <c s="2" t="s" r="D2">
        <v>2</v>
      </c>
      <c s="2" t="s" r="E2">
        <v>70</v>
      </c>
    </row>
    <row spans="1:5" r="3">
      <c s="6" t="s" r="A3">
        <v>497</v>
      </c>
    </row>
    <row spans="1:5" r="4">
      <c s="3" t="s" r="A4">
        <v>498</v>
      </c>
      <c s="7" t="n" r="B4">
        <v>12</v>
      </c>
      <c s="7" t="n" r="C4">
        <v>29</v>
      </c>
      <c s="7" t="n" r="D4">
        <v>25</v>
      </c>
      <c s="7" t="n" r="E4">
        <v>23</v>
      </c>
    </row>
    <row spans="1:5" r="5">
      <c s="3" t="s" r="A5">
        <v>499</v>
      </c>
      <c s="7" t="n" r="B5">
        <v>13</v>
      </c>
      <c s="7" t="n" r="C5">
        <v>5</v>
      </c>
      <c s="7" t="n" r="D5">
        <v>26</v>
      </c>
      <c s="7" t="n" r="E5">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v>
      </c>
      <c s="2" t="s" r="B1">
        <v>69</v>
      </c>
      <c s="2" t="s" r="D1">
        <v>1</v>
      </c>
    </row>
    <row spans="1:5" r="2">
      <c s="2" t="s" r="B2">
        <v>2</v>
      </c>
      <c s="2" t="s" r="C2">
        <v>70</v>
      </c>
      <c s="2" t="s" r="D2">
        <v>2</v>
      </c>
      <c s="2" t="s" r="E2">
        <v>70</v>
      </c>
    </row>
    <row spans="1:5" r="3">
      <c s="3" t="s" r="A3">
        <v>89</v>
      </c>
      <c s="7" t="n" r="B3">
        <v>-1727</v>
      </c>
      <c s="7" t="n" r="C3">
        <v>-3202</v>
      </c>
      <c s="7" t="n" r="D3">
        <v>-3832</v>
      </c>
      <c s="7" t="n" r="E3">
        <v>-6131</v>
      </c>
    </row>
    <row spans="1:5" r="4">
      <c s="6" t="s" r="A4">
        <v>90</v>
      </c>
    </row>
    <row spans="1:5" r="5">
      <c s="3" t="s" r="A5">
        <v>91</v>
      </c>
      <c s="4" t="n" r="B5">
        <v>1198</v>
      </c>
      <c s="4" t="n" r="C5">
        <v>1042</v>
      </c>
      <c s="4" t="n" r="D5">
        <v>-1507</v>
      </c>
      <c s="4" t="n" r="E5">
        <v>1732</v>
      </c>
    </row>
    <row spans="1:5" r="6">
      <c s="3" t="s" r="A6">
        <v>92</v>
      </c>
      <c s="4" t="n" r="B6">
        <v>17</v>
      </c>
      <c s="4" t="n" r="C6">
        <v>-43</v>
      </c>
      <c s="4" t="n" r="D6">
        <v>-37</v>
      </c>
      <c s="4" t="n" r="E6">
        <v>-34</v>
      </c>
    </row>
    <row spans="1:5" r="7">
      <c s="3" t="s" r="A7">
        <v>93</v>
      </c>
      <c s="4" t="n" r="B7">
        <v>20</v>
      </c>
      <c s="4" t="n" r="C7">
        <v>7</v>
      </c>
      <c s="4" t="n" r="D7">
        <v>40</v>
      </c>
      <c s="4" t="n" r="E7">
        <v>14</v>
      </c>
    </row>
    <row spans="1:5" r="8">
      <c s="3" t="s" r="A8">
        <v>94</v>
      </c>
      <c s="4" t="n" r="B8">
        <v>1235</v>
      </c>
      <c s="4" t="n" r="C8">
        <v>1006</v>
      </c>
      <c s="4" t="n" r="D8">
        <v>-1504</v>
      </c>
      <c s="4" t="n" r="E8">
        <v>1712</v>
      </c>
    </row>
    <row spans="1:5" r="9">
      <c s="3" t="s" r="A9">
        <v>95</v>
      </c>
      <c s="7" t="n" r="B9">
        <v>-492</v>
      </c>
      <c s="7" t="n" r="C9">
        <v>-2196</v>
      </c>
      <c s="7" t="n" r="D9">
        <v>-5336</v>
      </c>
      <c s="7" t="n" r="E9">
        <v>-44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1</v>
      </c>
    </row>
    <row spans="1:3" r="2">
      <c s="2" t="s" r="B2">
        <v>2</v>
      </c>
      <c s="2" t="s" r="C2">
        <v>70</v>
      </c>
    </row>
    <row spans="1:3" r="3">
      <c s="6" t="s" r="A3">
        <v>97</v>
      </c>
    </row>
    <row spans="1:3" r="4">
      <c s="3" t="s" r="A4">
        <v>89</v>
      </c>
      <c s="7" t="n" r="B4">
        <v>-3832</v>
      </c>
      <c s="7" t="n" r="C4">
        <v>-6131</v>
      </c>
    </row>
    <row spans="1:3" r="5">
      <c s="6" t="s" r="A5">
        <v>98</v>
      </c>
    </row>
    <row spans="1:3" r="6">
      <c s="3" t="s" r="A6">
        <v>99</v>
      </c>
      <c s="4" t="n" r="B6">
        <v>191</v>
      </c>
      <c s="4" t="n" r="C6">
        <v>156</v>
      </c>
    </row>
    <row spans="1:3" r="7">
      <c s="3" t="s" r="A7">
        <v>100</v>
      </c>
      <c s="4" t="n" r="B7">
        <v>7193</v>
      </c>
      <c s="4" t="n" r="C7">
        <v>7329</v>
      </c>
    </row>
    <row spans="1:3" r="8">
      <c s="3" t="s" r="A8">
        <v>101</v>
      </c>
      <c s="4" t="n" r="B8">
        <v>313</v>
      </c>
      <c s="4" t="n" r="C8">
        <v>311</v>
      </c>
    </row>
    <row spans="1:3" r="9">
      <c s="3" t="s" r="A9">
        <v>102</v>
      </c>
      <c s="4" t="n" r="B9">
        <v>503</v>
      </c>
      <c s="4" t="n" r="C9">
        <v>-530</v>
      </c>
    </row>
    <row spans="1:3" r="10">
      <c s="3" t="s" r="A10">
        <v>103</v>
      </c>
      <c s="4" t="n" r="B10">
        <v>1523</v>
      </c>
      <c s="4" t="n" r="C10">
        <v>1439</v>
      </c>
    </row>
    <row spans="1:3" r="11">
      <c s="3" t="s" r="A11">
        <v>104</v>
      </c>
      <c s="4" t="n" r="B11">
        <v>-290</v>
      </c>
      <c s="4" t="n" r="C11">
        <v>167</v>
      </c>
    </row>
    <row spans="1:3" r="12">
      <c s="3" t="s" r="A12">
        <v>80</v>
      </c>
      <c s="4" t="n" r="C12">
        <v>319</v>
      </c>
    </row>
    <row spans="1:3" r="13">
      <c s="6" t="s" r="A13">
        <v>105</v>
      </c>
    </row>
    <row spans="1:3" r="14">
      <c s="3" t="s" r="A14">
        <v>106</v>
      </c>
      <c s="4" t="n" r="B14">
        <v>29561</v>
      </c>
      <c s="4" t="n" r="C14">
        <v>33180</v>
      </c>
    </row>
    <row spans="1:3" r="15">
      <c s="3" t="s" r="A15">
        <v>107</v>
      </c>
      <c s="4" t="n" r="B15">
        <v>-16011</v>
      </c>
      <c s="4" t="n" r="C15">
        <v>-18960</v>
      </c>
    </row>
    <row spans="1:3" r="16">
      <c s="3" t="s" r="A16">
        <v>108</v>
      </c>
      <c s="4" t="n" r="B16">
        <v>-2351</v>
      </c>
      <c s="4" t="n" r="C16">
        <v>-4050</v>
      </c>
    </row>
    <row spans="1:3" r="17">
      <c s="3" t="s" r="A17">
        <v>109</v>
      </c>
      <c s="4" t="n" r="B17">
        <v>-663</v>
      </c>
      <c s="4" t="n" r="C17">
        <v>-17356</v>
      </c>
    </row>
    <row spans="1:3" r="18">
      <c s="3" t="s" r="A18">
        <v>110</v>
      </c>
      <c s="4" t="n" r="B18">
        <v>-5513</v>
      </c>
      <c s="4" t="n" r="C18">
        <v>-3277</v>
      </c>
    </row>
    <row spans="1:3" r="19">
      <c s="3" t="s" r="A19">
        <v>111</v>
      </c>
      <c s="4" t="n" r="B19">
        <v>10624</v>
      </c>
      <c s="4" t="n" r="C19">
        <v>-7403</v>
      </c>
    </row>
    <row spans="1:3" r="20">
      <c s="6" t="s" r="A20">
        <v>112</v>
      </c>
    </row>
    <row spans="1:3" r="21">
      <c s="3" t="s" r="A21">
        <v>113</v>
      </c>
      <c s="4" t="n" r="B21">
        <v>-2881</v>
      </c>
      <c s="4" t="n" r="C21">
        <v>-2713</v>
      </c>
    </row>
    <row spans="1:3" r="22">
      <c s="3" t="s" r="A22">
        <v>114</v>
      </c>
      <c s="4" t="n" r="C22">
        <v>-61676</v>
      </c>
    </row>
    <row spans="1:3" r="23">
      <c s="3" t="s" r="A23">
        <v>115</v>
      </c>
      <c s="4" t="n" r="C23">
        <v>-5280</v>
      </c>
    </row>
    <row spans="1:3" r="24">
      <c s="3" t="s" r="A24">
        <v>116</v>
      </c>
      <c s="4" t="n" r="B24">
        <v>-2881</v>
      </c>
      <c s="4" t="n" r="C24">
        <v>-69669</v>
      </c>
    </row>
    <row spans="1:3" r="25">
      <c s="6" t="s" r="A25">
        <v>117</v>
      </c>
    </row>
    <row spans="1:3" r="26">
      <c s="3" t="s" r="A26">
        <v>118</v>
      </c>
      <c s="4" t="n" r="B26">
        <v>129229</v>
      </c>
      <c s="4" t="n" r="C26">
        <v>138869</v>
      </c>
    </row>
    <row spans="1:3" r="27">
      <c s="3" t="s" r="A27">
        <v>119</v>
      </c>
      <c s="4" t="n" r="B27">
        <v>-130571</v>
      </c>
      <c s="4" t="n" r="C27">
        <v>-90853</v>
      </c>
    </row>
    <row spans="1:3" r="28">
      <c s="3" t="s" r="A28">
        <v>120</v>
      </c>
      <c s="4" t="n" r="C28">
        <v>-20625</v>
      </c>
    </row>
    <row spans="1:3" r="29">
      <c s="3" t="s" r="A29">
        <v>121</v>
      </c>
      <c s="4" t="n" r="C29">
        <v>50000</v>
      </c>
    </row>
    <row spans="1:3" r="30">
      <c s="3" t="s" r="A30">
        <v>122</v>
      </c>
      <c s="4" t="n" r="B30">
        <v>-5000</v>
      </c>
    </row>
    <row spans="1:3" r="31">
      <c s="3" t="s" r="A31">
        <v>123</v>
      </c>
      <c s="4" t="n" r="B31">
        <v>37</v>
      </c>
      <c s="4" t="n" r="C31">
        <v>868</v>
      </c>
    </row>
    <row spans="1:3" r="32">
      <c s="3" t="s" r="A32">
        <v>124</v>
      </c>
      <c s="4" t="n" r="B32">
        <v>-688</v>
      </c>
    </row>
    <row spans="1:3" r="33">
      <c s="3" t="s" r="A33">
        <v>125</v>
      </c>
      <c s="4" t="n" r="C33">
        <v>-1375</v>
      </c>
    </row>
    <row spans="1:3" r="34">
      <c s="3" t="s" r="A34">
        <v>126</v>
      </c>
      <c s="4" t="n" r="B34">
        <v>541</v>
      </c>
      <c s="4" t="n" r="C34">
        <v>1460</v>
      </c>
    </row>
    <row spans="1:3" r="35">
      <c s="3" t="s" r="A35">
        <v>127</v>
      </c>
      <c s="4" t="n" r="B35">
        <v>-1033</v>
      </c>
      <c s="4" t="n" r="C35">
        <v>-1007</v>
      </c>
    </row>
    <row spans="1:3" r="36">
      <c s="3" t="s" r="A36">
        <v>128</v>
      </c>
      <c s="4" t="n" r="B36">
        <v>-7485</v>
      </c>
      <c s="4" t="n" r="C36">
        <v>77337</v>
      </c>
    </row>
    <row spans="1:3" r="37">
      <c s="3" t="s" r="A37">
        <v>129</v>
      </c>
      <c s="4" t="n" r="B37">
        <v>-370</v>
      </c>
      <c s="4" t="n" r="C37">
        <v>17</v>
      </c>
    </row>
    <row spans="1:3" r="38">
      <c s="3" t="s" r="A38">
        <v>130</v>
      </c>
      <c s="4" t="n" r="B38">
        <v>-112</v>
      </c>
      <c s="4" t="n" r="C38">
        <v>282</v>
      </c>
    </row>
    <row spans="1:3" r="39">
      <c s="3" t="s" r="A39">
        <v>131</v>
      </c>
      <c s="4" t="n" r="B39">
        <v>5068</v>
      </c>
      <c s="4" t="n" r="C39">
        <v>4947</v>
      </c>
    </row>
    <row spans="1:3" r="40">
      <c s="3" t="s" r="A40">
        <v>132</v>
      </c>
      <c s="7" t="n" r="B40">
        <v>4956</v>
      </c>
      <c s="7" t="n" r="C40">
        <v>5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t="s" r="A1">
        <v>133</v>
      </c>
      <c s="2" t="s" r="B1">
        <v>1</v>
      </c>
    </row>
    <row spans="1:2" r="2">
      <c s="2" t="s" r="B2">
        <v>2</v>
      </c>
    </row>
    <row spans="1:2" r="3">
      <c s="3" t="s" r="A3">
        <v>133</v>
      </c>
      <c s="3" t="s" r="B3">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35</v>
      </c>
      <c s="2" t="s" r="B1">
        <v>1</v>
      </c>
    </row>
    <row spans="1:2" r="2">
      <c s="2" t="s" r="B2">
        <v>2</v>
      </c>
    </row>
    <row spans="1:2" r="3">
      <c s="3" t="s" r="A3">
        <v>135</v>
      </c>
      <c s="3" t="s" r="B3">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37</v>
      </c>
      <c s="2" t="s" r="B1">
        <v>1</v>
      </c>
    </row>
    <row spans="1:2" r="2">
      <c s="2" t="s" r="B2">
        <v>2</v>
      </c>
    </row>
    <row spans="1:2" r="3">
      <c s="3" t="s" r="A3">
        <v>137</v>
      </c>
      <c s="3" t="s" r="B3">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ACQUISITIONS</vt:lpstr>
      <vt:lpstr>INVESTMENTS</vt:lpstr>
      <vt:lpstr>INTANGIBLE ASSETS</vt:lpstr>
      <vt:lpstr>DEBT</vt:lpstr>
      <vt:lpstr>STOCK COMPENSATION</vt:lpstr>
      <vt:lpstr>LOSS PER COMMON SHARE</vt:lpstr>
      <vt:lpstr>INCOME TAXES</vt:lpstr>
      <vt:lpstr>BUSINESS SEGMENTS</vt:lpstr>
      <vt:lpstr>CONTINGENCIES</vt:lpstr>
      <vt:lpstr>OTHER</vt:lpstr>
      <vt:lpstr>BASIS OF PRESENTATION AND SUM18</vt:lpstr>
      <vt:lpstr>BASIS OF PRESENTATION AND SUM19</vt:lpstr>
      <vt:lpstr>ACQUISITIONS (Tables)</vt:lpstr>
      <vt:lpstr>INVESTMENTS (Tables)</vt:lpstr>
      <vt:lpstr>INTANGIBLE ASSETS (Tables)</vt:lpstr>
      <vt:lpstr>STOCK COMPENSATION (Tables)</vt:lpstr>
      <vt:lpstr>LOSS PER COMMON SHARE (Tables)</vt:lpstr>
      <vt:lpstr>BUSINESS SEGMENTS (Tables)</vt:lpstr>
      <vt:lpstr>OTHER (Tables)</vt:lpstr>
      <vt:lpstr>Basis of Presentation and Sum27</vt:lpstr>
      <vt:lpstr>Components of Inventory (Detail</vt:lpstr>
      <vt:lpstr>Acquisitions - Additional Infor</vt:lpstr>
      <vt:lpstr>Purchase Price of Acquisition (</vt:lpstr>
      <vt:lpstr>Purchase Price of Acquisition31</vt:lpstr>
      <vt:lpstr>Investments - Additional Inform</vt:lpstr>
      <vt:lpstr>Summarized Statement of Income </vt:lpstr>
      <vt:lpstr>Components of Intangible Assets</vt:lpstr>
      <vt:lpstr>Debt - Additional Information (</vt:lpstr>
      <vt:lpstr>Stock Compensation - Additional</vt:lpstr>
      <vt:lpstr>Summary of Stock Option (Detail</vt:lpstr>
      <vt:lpstr>Summary of Restricted Stock Act</vt:lpstr>
      <vt:lpstr>Summary of Performance-based Aw</vt:lpstr>
      <vt:lpstr>Calculations of Basic and Dilut</vt:lpstr>
      <vt:lpstr>Loss per Common Share - Additio</vt:lpstr>
      <vt:lpstr>Income Taxes - Additional Infor</vt:lpstr>
      <vt:lpstr>Business Segments - Additional </vt:lpstr>
      <vt:lpstr>Segment Reporting Information (</vt:lpstr>
      <vt:lpstr>Cash Dividends Declared (Detail</vt:lpstr>
      <vt:lpstr>Other - Additional Information </vt:lpstr>
      <vt:lpstr>Supplemental Cash Flow Informat</vt:lpstr>
      <vt:lpstr>Components of Accumulated Other</vt:lpstr>
      <vt:lpstr>Components of Accumulated Oth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7:57:30Z</dcterms:created>
  <dcterms:modified xmlns:dcterms="http://purl.org/dc/terms/" xmlns:xsi="http://www.w3.org/2001/XMLSchema-instance" xsi:type="dcterms:W3CDTF">2015-08-10T07:57:30Z</dcterms:modified>
  <dc:title xmlns:dc="http://purl.org/dc/elements/1.1/">Untitled</dc:title>
  <dc:description xmlns:dc="http://purl.org/dc/elements/1.1/"/>
  <dc:subject xmlns:dc="http://purl.org/dc/elements/1.1/"/>
  <cp:keywords/>
  <cp:category/>
</cp:coreProperties>
</file>